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Summary of Significant Accounti" sheetId="7" r:id="rId7"/>
    <s:sheet name="Accrued Liabilities" sheetId="8" r:id="rId8"/>
    <s:sheet name="Long-Term Debt" sheetId="9" r:id="rId9"/>
    <s:sheet name="Income Taxes" sheetId="10" r:id="rId10"/>
    <s:sheet name="Commitments and Contingencies" sheetId="11" r:id="rId11"/>
    <s:sheet name="Earnings per share" sheetId="12" r:id="rId12"/>
    <s:sheet name="Equity-Based Compensation" sheetId="13" r:id="rId13"/>
    <s:sheet name="Summary of Significant Accoun14" sheetId="14" r:id="rId14"/>
    <s:sheet name="Accrued Liabilities (Tables)" sheetId="15" r:id="rId15"/>
    <s:sheet name="Long-Term Debt (Tables)" sheetId="16" r:id="rId16"/>
    <s:sheet name="Commitments and Contingencies (" sheetId="17" r:id="rId17"/>
    <s:sheet name="Earnings per share (Tables)" sheetId="18" r:id="rId18"/>
    <s:sheet name="Equity-Based Compensation (Tabl" sheetId="19" r:id="rId19"/>
    <s:sheet name="Summary of Significant Accoun20" sheetId="20" r:id="rId20"/>
    <s:sheet name="Accrued Liabilities - Accrued L" sheetId="21" r:id="rId21"/>
    <s:sheet name="Long-Term Debt - Long-Term Debt" sheetId="22" r:id="rId22"/>
    <s:sheet name="Long-Term Debt - Additional Inf" sheetId="23" r:id="rId23"/>
    <s:sheet name="Long-Term Debt - Future Debt Pa" sheetId="24" r:id="rId24"/>
    <s:sheet name="Long-Term Debt - Recorded Inter" sheetId="25" r:id="rId25"/>
    <s:sheet name="Income Taxes - Additional Infor" sheetId="26" r:id="rId26"/>
    <s:sheet name="Commitments and Contingencies -" sheetId="27" r:id="rId27"/>
    <s:sheet name="Commitments and Contingencies28" sheetId="28" r:id="rId28"/>
    <s:sheet name="Earnings Per Share - Summary of" sheetId="29" r:id="rId29"/>
    <s:sheet name="Earnings Per share - Additional" sheetId="30" r:id="rId30"/>
    <s:sheet name="Equity-Based Compensation - Sum" sheetId="31" r:id="rId31"/>
    <s:sheet name="Equity-Based Compensation - Tra" sheetId="32" r:id="rId32"/>
    <s:sheet name="Equity-Based Compensation - Add" sheetId="33" r:id="rId33"/>
    <s:sheet name="Equity-Based Compensation - T34" sheetId="34" r:id="rId34"/>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May. 01, 2016</t>
  </si>
  <si>
    <t>Jun. 02, 2016</t>
  </si>
  <si>
    <t>Document And Entity Information [Abstract]</t>
  </si>
  <si>
    <t>Document Type</t>
  </si>
  <si>
    <t>10-Q</t>
  </si>
  <si>
    <t>Amendment Flag</t>
  </si>
  <si>
    <t>false</t>
  </si>
  <si>
    <t>Document Period End Date</t>
  </si>
  <si>
    <t>May 1,
		2016</t>
  </si>
  <si>
    <t>Document Fiscal Year Focus</t>
  </si>
  <si>
    <t>Document Fiscal Period Focus</t>
  </si>
  <si>
    <t>Q1</t>
  </si>
  <si>
    <t>Trading Symbol</t>
  </si>
  <si>
    <t>PLAY</t>
  </si>
  <si>
    <t>Entity Registrant Name</t>
  </si>
  <si>
    <t>Dave &amp; Buster's Entertainment, Inc.</t>
  </si>
  <si>
    <t>Entity Central Index Key</t>
  </si>
  <si>
    <t>Current Fiscal Year End Date</t>
  </si>
  <si>
    <t>--01-29</t>
  </si>
  <si>
    <t>Entity Filer Category</t>
  </si>
  <si>
    <t>Large Accelerated Filer</t>
  </si>
  <si>
    <t>Entity Common Stock, Shares Outstanding</t>
  </si>
  <si>
    <t>Consolidated Balance Sheets - USD ($) $ in Thousands</t>
  </si>
  <si>
    <t>Jan. 31, 2016</t>
  </si>
  <si>
    <t>Current assets:</t>
  </si>
  <si>
    <t>Cash and cash equivalents</t>
  </si>
  <si>
    <t>Inventories</t>
  </si>
  <si>
    <t>Prepaid expenses</t>
  </si>
  <si>
    <t>Deferred income taxes</t>
  </si>
  <si>
    <t>Income taxes receivable</t>
  </si>
  <si>
    <t>Other current assets</t>
  </si>
  <si>
    <t>Total current assets</t>
  </si>
  <si>
    <t>Property and equipment (net of $329,714 and $309,345 accumulated depreciation as of May 1, 2016 and January 31, 2016, respectively)</t>
  </si>
  <si>
    <t>Deferred income taxes, net</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occupancy costs</t>
  </si>
  <si>
    <t>Other liabilities</t>
  </si>
  <si>
    <t>Long-term debt, net</t>
  </si>
  <si>
    <t>Commitments and contingencies</t>
  </si>
  <si>
    <t xml:space="preserve"> </t>
  </si>
  <si>
    <t>Stockholders' equity:</t>
  </si>
  <si>
    <t>Common stock, $0.01 par value, 400,000,000 authorized shares; 41,735,327 and 41,618,933 issued shares as of May 1, 2016 and January 31, 2016, respectively</t>
  </si>
  <si>
    <t>Preferred stock, 50,000,000 authorized; none issued</t>
  </si>
  <si>
    <t>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Preferred stock, shares authorized</t>
  </si>
  <si>
    <t>Preferred stock, shares issued</t>
  </si>
  <si>
    <t>Consolidated Statements of Comprehensive Income - USD ($) $ in Thousands</t>
  </si>
  <si>
    <t>May. 03, 2015</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Income before provision for income taxes</t>
  </si>
  <si>
    <t>Provision for income taxes</t>
  </si>
  <si>
    <t>Net income</t>
  </si>
  <si>
    <t>Unrealized foreign currency translation gain</t>
  </si>
  <si>
    <t>Total comprehensive income</t>
  </si>
  <si>
    <t>Net income per share:</t>
  </si>
  <si>
    <t>Basic</t>
  </si>
  <si>
    <t>Diluted</t>
  </si>
  <si>
    <t>Weighted average shares used in per share calculations:</t>
  </si>
  <si>
    <t>Consolidated Statements of Stockholders' Equity - 3 months ended May. 01, 2016 - USD ($) $ in Thousands</t>
  </si>
  <si>
    <t>Total</t>
  </si>
  <si>
    <t>Common Stock [Member]</t>
  </si>
  <si>
    <t>Paid-in Capital [Member]</t>
  </si>
  <si>
    <t>Accumulated Other Comprehensive Income (Loss) [Member]</t>
  </si>
  <si>
    <t>Retained Earnings [Member]</t>
  </si>
  <si>
    <t>Beginning balance at Jan. 31, 2016</t>
  </si>
  <si>
    <t>Beginning balance, shares at Jan. 31, 2016</t>
  </si>
  <si>
    <t>Stock-based compensation</t>
  </si>
  <si>
    <t>Excess income tax benefit related to stock-based compensation plans</t>
  </si>
  <si>
    <t>Issuance of common stock upon exercise of options and restricted shares</t>
  </si>
  <si>
    <t>Issuance of common stock upon exercise of options and restricted shares, shares</t>
  </si>
  <si>
    <t>Ending balance at May. 01, 2016</t>
  </si>
  <si>
    <t>Ending balance, shares at May. 01, 2016</t>
  </si>
  <si>
    <t>Consolidated Statements of Cash Flows - USD ($) $ in Thousands</t>
  </si>
  <si>
    <t>Cash flows from operating activities:</t>
  </si>
  <si>
    <t>Adjustments to reconcile net income to net cash provided by operating activities:</t>
  </si>
  <si>
    <t>Deferred taxes</t>
  </si>
  <si>
    <t>Loss on disposal of fixed assets</t>
  </si>
  <si>
    <t>Share-based compensation charges</t>
  </si>
  <si>
    <t>Other, net</t>
  </si>
  <si>
    <t>Changes in assets and liabilities:</t>
  </si>
  <si>
    <t>Net cash provided by operating activities</t>
  </si>
  <si>
    <t>Cash flows from investing activities:</t>
  </si>
  <si>
    <t>Capital expenditures</t>
  </si>
  <si>
    <t>Proceeds from sales of property and equipment</t>
  </si>
  <si>
    <t>Net cash used in investing activities</t>
  </si>
  <si>
    <t>Cash flows from financing activities:</t>
  </si>
  <si>
    <t>Borrowings under Credit Facility</t>
  </si>
  <si>
    <t>Repayments of Credit Facility</t>
  </si>
  <si>
    <t>Proceeds from the exercise of stock options</t>
  </si>
  <si>
    <t>Net cash provided by (used in) financing activities</t>
  </si>
  <si>
    <t>Increase in cash and cash equivalents</t>
  </si>
  <si>
    <t>Beginning cash and cash equivalents</t>
  </si>
  <si>
    <t>Ending cash and cash equivalents</t>
  </si>
  <si>
    <t>Supplemental disclosures of cash flow information:</t>
  </si>
  <si>
    <t>Cash paid for income taxes, net</t>
  </si>
  <si>
    <t>Cash paid for interest, net of amounts capitalized</t>
  </si>
  <si>
    <t>Increase in fixed asset accounts payable</t>
  </si>
  <si>
    <t>Summary of Significant Accounting Policies</t>
  </si>
  <si>
    <t>Accounting Policies [Abstract]</t>
  </si>
  <si>
    <t>Note 1: Summary of Significant Accounting Policies
Basis of presentation
The accompanying unaudited consolidated financial statements
include the accounts of D&amp;B Entertainment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financial statements in accordance
with GAAP requires management to make estimates and assumptions
that affect the amounts reported in the financial statements and
accompanying notes. Actual results could differ from those
estimates. Operating results for the thirteen weeks ended
May 1, 2016 are not necessarily indicative of results that may
be expected for any other interim period or for the year ending
January 29, 2017. Our quarterly financial data should be read
in conjunction with the audited financial statements and notes
thereto for the year ended January 31, 2016, included in our
Annual Report on Form 10-K as filed with the SEC.
We operate on a 52 or 53 week fiscal year that ends on the Sunday
after the Saturday closest to January 31. Each quarterly
period has 13 weeks, except in a 53 week year when the fourth
quarter has 14 weeks. Fiscal 2016 and fiscal 2015, which end
on January 29, 2017 and January 31, 2016, respectively,
both consist of 52 weeks.
Certain amounts within the fiscal 2015 Consolidated Statements
of Cash Flows have been aggregated to conform to the fiscal 2016
presenta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of $13,314 and $14,180 are
presented in “Accounts payable” in the Consolidated
Balance Sheets as of May 1, 2016 and January 31, 2016,
respectively. Changes in the book overdraft position are presented
within “Net cash provided by operating activities”
within the Consolidated Statements of Cash Flows.
The balance of “Other current assets” includes
construction allowance receivables of $17,975 and $13,097 as of
May 1, 2016 and January 31, 2016, respectively, related
to our new store openings.
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fair value
because the interest rates are adjusted regularly based on current
market conditions.
Non-financial assets and liabilities recognized or disclosed at
fair value in the consolidated financial statements on a
nonrecurring basis include such items as property and equipment,
goodwill, tradenames and other assets. These assets are measured at
fair value if determined to be impaired. During the quarter, there
were no fair value adjustments.
Related party transactions
We have a stockholders’ agreement with Oak Hill Capital
Management, LLC which provides for the reimbursement of certain
costs and expenses, and we made payments of $12 and $14 during the
thirteen weeks ended May 1, 2016 and May 3, 2015,
respectively. We paid compensation of $18 during each of the
thirteen weeks ended May 1, 2016 and May 3, 2015 to David
Jones, who serves as a senior advisor to the Oak Hill Funds.
Recently adopted accounting
pronouncements
In April 2015, the FASB issued ASU 2015-03, Simplifying the
Presentation of Debt Issuance Costs (Subtopic 835-30), and in
August 2015, the FASB issued ASU 2015-15, Presentation and
Subsequent Measurement of Debt Issuance Costs Associated with
Line-of-Credit Arrangements. ASU 2015-03 changes the presentation
of debt issuance costs and generally requires debt issuance costs
related to a recognized debt liability to be reported as a direct
reduction from the carrying amount of the debt. ASU 2015-15
clarifies that debt issuance costs incurred in connection with
line-of-credit arrangements may continue to be presented as an
asset, regardless of whether there are any outstanding borrowings
on the line-of-credit arrangement. The new standards do not change
the recognition and measurement of debt issuance costs. This
guidance requires retrospective application and we adopted this
guidance in the first quarter of fiscal 2016 on a restrospective
basis. As a result, we reclassified debt issuance costs related to
our term loan facility of $834 included in “Other assets and
deferred charges” to “Long-term debt, net” on our
previously reported consolidated balance sheet as of
January 31, 2016.
In April 2015, the FASB issued ASU 2015-05, Customer’s
Accounting for Fees Paid in a Cloud Computing Arrangement (Subtopic
350-40) .
Recent accounting pronouncements
In February 2016, the FASB issued ASU 2016-02, Leases (Topic
842). ASU 2016-02 requires a lessee to recognize an asset and
liability for lease arrangements longer than twelve
months. The updated guidance is effective for interim and
annual periods beginning after December 15, 2018, and early
adoption is permitted. We are currently evaluating the impact
of the updated guidance on our consolidated financial statements,
but expect this adoption will result in a significant increase in
our assets and liabilities on our consolidated financial
statements.
In July 2015, the FASB issued ASU 2015-11, Simplifying the
Measurement of Inventory (Topic 330), which changes the subsequent
measurement of inventory from lower of cost or market to lower of
cost and net realizable value. The guidance is effective for
interim and annual periods beginning after December 15, 2016
with early adoption permitted. The adoption of this guidance
is not expected to have a material impact on our consolidated
financial statements.
In May 2014, the FASB issued guidance in ASU 2014-09, Revenue from
Contracts with Customers (Topic 606), which supersedes most current
revenue recognition guidance and outlines a single comprehensive
model for entities to use in accounting for revenue. The
guidance provides a five step framework to recognize revenue to
depict the transfer of goods or services to customers in an amount
that reflects the consideration it expects to be entitled to
receive in exchange for those goods or services. In August
2015, the FASB issued ASU 2015-14 delaying the effective date for
adoption. The update is now effective for interim and annual
periods beginning after December 15, 2017. Early adoption
is permitted. The update permits the use of either the
retrospective or cumulative effect transition method. We are
currently evaluating the impact of this guidance on our
consolidated financial statements and the transition method that we
will apply.</t>
  </si>
  <si>
    <t>Accrued Liabilities</t>
  </si>
  <si>
    <t>Text Block [Abstract]</t>
  </si>
  <si>
    <t>Note 2: Accrued Liabilities
Accrued liabilities consist of the following as of:
May 1, 2016 January 31, 2016
Deferred amusement revenue $ 24,804 $ 22,623
Compensation and benefits 20,432 25,054
Amusement redemption liability 13,678 12,816
Rent 13,299 12,277
Deferred gift card revenue 5,711 6,705
Property taxes 4,611 3,556
Customer deposits 4,093 2,734
Current portion of long-term insurance reserves 3,591 3,591
Sales and use taxes 3,111 3,669
Utilities 2,689 2,753
Other 8,351 7,836
Total accrued liabilities $ 104,370 $ 103,614</t>
  </si>
  <si>
    <t>Long-Term Debt</t>
  </si>
  <si>
    <t>Debt Disclosure [Abstract]</t>
  </si>
  <si>
    <t>Note 3: Long-Term Debt
Long-term debt consists of the following as of:
May 1, 2016 January 31, 2016
Credit Facility - term $ 144,375 $ 146,250
Credit Facility - revolver 156,000 192,000
Total debt outstanding 300,375 338,250
Less:
Current installments 7,500 7,500
Debt issuance costs - term 780 834
Long-term debt, net $ 292,095 $ 329,916
Credit facility —
As of May 1, 2016, we had letters of credit outstanding of
$5,016 and $188,984 of borrowing available under our Credit
Facility. We believe that the carrying amount of the Credit
Facility approximates its fair value because the interest rates are
adjusted regularly based on current market conditions. The fair
value of the Company’s Credit Facility was determined to be a
Level Two instrument as defined by GAAP.
The interest rates per annum applicable to loans, other than
swingline loans, under the Credit Facility are currently set based
on a defined LIBOR rate plus an applicable margin. Swingline loans
bear interest at a base rate plus an applicable margin. The loans
bear interest subject to a pricing grid based on a total leverage
ratio, at LIBOR plus a spread ranging from 1.50% to 2.25% for the
term loans and the revolving loans. The stated weighted average
interest rate on the Credit Facility at May 1, 2016 was 2.19%.
The weighted average effective interest rate incurred on our
borrowings under the Credit Facility was 2.60%. The weighted
average effective rate includes amortization of debt issuance
costs, commitment and other fees.
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May 1,
2016, we were in compliance with the restrictive and financial
ratio covenants under the Credit Facility.
Future debt obligations
May 1, 2016
1 year or less $ 7,500
2 years 7,500
3 years 7,500
4 years 7,500
5 years 270,375
Thereafter
—
Total future payments $ 300,375
The following tables set forth our recorded interest expense, net
for the periods indicated:
Thirteen Weeks
Thirteen Weeks
Ended Ended
May 1, 2016 May 3, 2015
Credit facility interest expense $ 1,932 $ 4,701
Amortization of issuance cost and discount 169 333
Interest income (66 ) (67 )
Less capitalized interest (131 ) (317 )
Change in fair value of interest rate cap 206
—
Total interest expense, net $ 2,110 $ 4,650
We are exposed to interest rate risk arising from changes in
interest rates due to the variable rate indebtedness under our
Credit Facility. In October 2015, the Company purchased an interest
rate cap agreement for $920 with a notional amount of $200,000 to
manage our exposure to interest rate movements on our variable rate
Credit Facility when one-month LIBOR exceeds 3.0%. The effective
date of the interest rate cap agreement is October 7, 2015,
and the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239 at
May 1, 2016, is included in “Other assets and deferred
charges” in the Consolidated Balance Sheets and was valued
using an analysis based on market observable inputs, representing
Level Two assets as defined by GAAP. The fair value of the
Company’s interest rate cap represents the amount the Company
would receive to terminate the contract. For the thirteen weeks
ending May 1, 2016, interest expense includes $206 related to
the change in the fair value of the interest rate cap since the end
of fiscal 2015.</t>
  </si>
  <si>
    <t>Income Taxes</t>
  </si>
  <si>
    <t>Income Tax Disclosure [Abstract]</t>
  </si>
  <si>
    <t>Note 4: Income Taxes
The effective income tax rate decreased to 36.5% for the first
quarter of fiscal 2016 compared to 37.2% in the first quarter of
fiscal 2015. The decline in our effective rate is primarily the
result of comparatively lower estimated state tax rates as of
May 1, 2016, partially offset by the reduced impact of the
FICA Tip Credit on our effective rate as a result of higher pre-tax
income.
As of May 1, 2016, we had no remaining available federal tax
credit carryovers. We had approximately $57,200 of state net
operating loss carryforwards, which can generally be carried
forward for 20 years. Included in our state net operating loss
carryforwards is approximately $11,200 related to excess stock
compensation that will be recorded in additional paid-in capital
when realized as a reduction in taxes payable.</t>
  </si>
  <si>
    <t>Commitments and Contingencies</t>
  </si>
  <si>
    <t>Commitments and Contingencies Disclosure [Abstract]</t>
  </si>
  <si>
    <t>Note 5: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The following table sets forth our lease commitments as of
May 1, 2016:
1 year or less $ 73,740
2 years 73,076
3 years 69,116
4 years 63,190
5 years 55,766
Thereafter 491,900
Total future payments $ 826,788
As of May 1, 2016 our signed operating lease agreements
included future sites in Oakville (Toronto), Ontario, Las Vegas,
Nevada and Carlsbad, California which are expected to open in the
future. The landlord has fulfilled the obligations to commit us to
the lease terms under these agreements and therefore, the future
obligations related to these locations are included in the table
above.
As of May 1, 2016, we have signed seventeen additional lease
agreements for future sites. Our commitments under these agreements
are contingent upon among other things, the landlord’s
delivery of access to the premises for construction. Future
obligations related to these agreements are not included in the
table. Subsequent to the quarter ended May 1, 2016, our future
sites located in Fresno, California and Toledo, Ohio, included in
the seventeen lease agreements noted above, have been delivered by
the landlord resulting in future commitments of approximately
$17,000 and $21,000, respectively.</t>
  </si>
  <si>
    <t>Earnings per share</t>
  </si>
  <si>
    <t>Earnings Per Share [Abstract]</t>
  </si>
  <si>
    <t>Note 6: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or the fulfillment of
restricted and performance share vesting conditions. The dilutive
effect of potential common shares is determined using the treasury
stock method, whereby outstanding stock options are assumed
exercised at the beginning of the reporting period and the exercise
proceeds from such stock options, the average measured but
unrecognized compensation cost during the period and certain tax
benefits that will be credited to additional paid-in capital upon
exercise are assumed to be used to repurchase our common stock at
the average market price during the period.
The following tables set forth the computation of EPS, basic and
diluted for the periods indicated:
(in thousands, except share and
per share data)
Thirteen Weeks
Thirteen Weeks
Ended Ended
May 1, 2016 May 3, 2015
Numerator:
Net income $ 31,161 $ 19,542
Denominator:
Basic weighted average common shares outstanding 41,659,879 40,235,141
Effect of dilutive common shares for equity-based awards 1,452,262 2,141,873
Diluted weighted average common shares outstanding 43,112,141 42,377,014
Net income per share:
Basic $ 0.75 $ 0.49
Diluted $ 0.72 $ 0.46
We had 3,235,728 and 4,397,575 stock option awards and unvested
time-based restricted stock awards outstanding under our incentive
stock plans as of May 1, 2016 and May 3, 2015,
respectively, which were included in the computation of dilutive
common shares. Unvested performance-based restricted stock units
(“RSU’s”) were not included in the calculation of
dilutive common shares as they did not meet the criteria for
inclusion per GAAP guidance.</t>
  </si>
  <si>
    <t>Equity-Based Compensation</t>
  </si>
  <si>
    <t>Disclosure of Compensation Related Costs, Share-based Payments [Abstract]</t>
  </si>
  <si>
    <t>Note 7: Equity-Based Compensation
Compensation expense related to stock options, RSU’s and
restricted stock is as follows:
Thirteen Weeks
Thirteen Weeks
Ended Ended
May 1, 2016 May 3, 2015
Stock options $ 953 $ 481
RSU’s and restricted stock 407 68
Total equity-based compensation expense $ 1,360 $ 549
Transactions related to stock option awards during the thirteen
weeks ended May 1, 2016, were as follows:
2014 Stock Incentive Plan 2010 Stock Incentive Plan
Service based options
Service based options
Performance based options
Weighted Weighted Weighted
Average Average Average
Number Exercise Number Exercise Number Exercise
of Options Price of Options Price of Options Price
Outstanding at January 31, 2016 699,179 $ 21.72 451,401 $ 7.07 1,890,424 $ 4.57
Granted 279,915 39.14
—
—
—
—
Exercised
—
— (6,661 ) 4.46 (88,732 ) 4.51
Outstanding at May 1, 2016 979,094 $ 26.70 444,740 $ 7.11 1,801,692 $ 4.57
Exercisable at May 1, 2016 105,382 $ 31.71 275,001 $ 6.49 1,801,692 $ 4.57
The total intrinsic value of options exercised during the thirteen
weeks ended May 1, 2016 and May 3, 2015 was $3,151 and
$7,133, respectively. The unrecognized expense related to our stock
option plan totaled approximately $6,234 as of May 1, 2016 and
will be expensed over a weighted average period of 1.9 years. The
average remaining term for all options outstanding at May 1,
2016 is 6.1 years.
Transactions related to restricted shares and RSU’s during
the thirteen weeks ended May 1, 2016 were as follows:
Weighted
Average
Shares Average Fair
Outstanding at January 31, 2016 70,534 $ 31.75
Granted 71,222 39.15
Vested (10,799 ) 31.94
Outstanding at May 1, 2016 130,957 $ 35.76
Fair value of our restricted shares and RSU’s is based on our
closing stock price on the date of grant. The unrecognized expense
related to our unvested restricted shares and RSU’s was
$4,580 as of May 1, 2016 and will be expensed over a weighted
average period of 2.4 years.</t>
  </si>
  <si>
    <t>Summary of Significant Accounting Policies (Policies)</t>
  </si>
  <si>
    <t>Basis of presentation</t>
  </si>
  <si>
    <t>Basis of presentation
The accompanying unaudited consolidated financial statements
include the accounts of D&amp;B Entertainment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financial statements in accordance
with GAAP requires management to make estimates and assumptions
that affect the amounts reported in the financial statements and
accompanying notes. Actual results could differ from those
estimates. Operating results for the thirteen weeks ended
May 1, 2016 are not necessarily indicative of results that may
be expected for any other interim period or for the year ending
January 29, 2017. Our quarterly financial data should be read
in conjunction with the audited financial statements and notes
thereto for the year ended January 31, 2016, included in our
Annual Report on Form 10-K as filed with the SEC.
We operate on a 52 or 53 week fiscal year that ends on the Sunday
after the Saturday closest to January 31. Each quarterly
period has 13 weeks, except in a 53 week year when the fourth
quarter has 14 weeks. Fiscal 2016 and fiscal 2015, which end
on January 29, 2017 and January 31, 2016, respectively,
both consist of 52 weeks.
Certain amounts within the fiscal 2015 Consolidated Statements
of Cash Flows have been aggregated to conform to the fiscal 2016
presenta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of $13,314 and $14,180 are
presented in “Accounts payable” in the Consolidated
Balance Sheets as of May 1, 2016 and January 31, 2016,
respectively. Changes in the book overdraft position are presented
within “Net cash provided by operating activities”
within the Consolidated Statements of Cash Flows.
The balance of “Other current assets” includes
construction allowance receivables of $17,975 and $13,097 as of
May 1, 2016 and January 31, 2016, respectively, related
to our new store openings.</t>
  </si>
  <si>
    <t>Fair value of financial instruments</t>
  </si>
  <si>
    <t>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fair value
because the interest rates are adjusted regularly based on current
market conditions.
Non-financial assets and liabilities recognized or disclosed at
fair value in the consolidated financial statements on a
nonrecurring basis include such items as property and equipment,
goodwill, tradenames and other assets. These assets are measured at
fair value if determined to be impaired. During the quarter, there
were no fair value adjustments.</t>
  </si>
  <si>
    <t>Related party transactions</t>
  </si>
  <si>
    <t>Related party transactions
We have a stockholders’ agreement with Oak Hill Capital
Management, LLC which provides for the reimbursement of certain
costs and expenses, and we made payments of $12 and $14 during the
thirteen weeks ended May 1, 2016 and May 3, 2015,
respectively. We paid compensation of $18 during each of the
thirteen weeks ended May 1, 2016 and May 3, 2015 to David
Jones, who serves as a senior advisor to the Oak Hill Funds.</t>
  </si>
  <si>
    <t>Recently adopted accounting pronouncements and Recent accounting pronouncements</t>
  </si>
  <si>
    <t>Recently adopted accounting pronouncements
In April 2015, the FASB issued ASU 2015-03, Simplifying the
Presentation of Debt Issuance Costs (Subtopic 835-30), and in
August 2015, the FASB issued ASU 2015-15, Presentation and
Subsequent Measurement of Debt Issuance Costs Associated with
Line-of-Credit Arrangements. ASU 2015-03 changes the presentation
of debt issuance costs and generally requires debt issuance costs
related to a recognized debt liability to be reported as a direct
reduction from the carrying amount of the debt. ASU 2015-15
clarifies that debt issuance costs incurred in connection with
line-of-credit arrangements may continue to be presented as an
asset, regardless of whether there are any outstanding borrowings
on the line-of-credit arrangement. The new standards do not change
the recognition and measurement of debt issuance costs. This
guidance requires retrospective application and we adopted this
guidance in the first quarter of fiscal 2016 on a restrospective
basis. As a result, we reclassified debt issuance costs related to
our term loan facility of $834 included in “Other assets and
deferred charges” to “Long-term debt, net” on our
previously reported consolidated balance sheet as of
January 31, 2016.
In April 2015, the FASB issued ASU 2015-05, Customer’s
Accounting for Fees Paid in a Cloud Computing Arrangement (Subtopic
350-40) .
Recent accounting pronouncements
In February 2016, the FASB issued ASU 2016-02, Leases (Topic
842). ASU 2016-02 requires a lessee to recognize an asset and
liability for lease arrangements longer than twelve
months. The updated guidance is effective for interim and
annual periods beginning after December 15, 2018, and early
adoption is permitted. We are currently evaluating the impact
of the updated guidance on our consolidated financial statements,
but expect this adoption will result in a significant increase in
our assets and liabilities on our consolidated financial
statements.
In July 2015, the FASB issued ASU 2015-11, Simplifying the
Measurement of Inventory (Topic 330), which changes the subsequent
measurement of inventory from lower of cost or market to lower of
cost and net realizable value. The guidance is effective for
interim and annual periods beginning after December 15, 2016
with early adoption permitted. The adoption of this guidance
is not expected to have a material impact on our consolidated
financial statements.
In May 2014, the FASB issued guidance in ASU 2014-09, Revenue from
Contracts with Customers (Topic 606), which supersedes most current
revenue recognition guidance and outlines a single comprehensive
model for entities to use in accounting for revenue. The
guidance provides a five step framework to recognize revenue to
depict the transfer of goods or services to customers in an amount
that reflects the consideration it expects to be entitled to
receive in exchange for those goods or services. In August
2015, the FASB issued ASU 2015-14 delaying the effective date for
adoption. The update is now effective for interim and annual
periods beginning after December 15, 2017. Early adoption
is permitted. The update permits the use of either the
retrospective or cumulative effect transition method. We are
currently evaluating the impact of this guidance on our
consolidated financial statements and the transition method that we
will apply.</t>
  </si>
  <si>
    <t>Accrued Liabilities (Tables)</t>
  </si>
  <si>
    <t>Accrued liabilities consist of the following as of:
May 1, 2016 January 31, 2016
Deferred amusement revenue $ 24,804 $ 22,623
Compensation and benefits 20,432 25,054
Amusement redemption liability 13,678 12,816
Rent 13,299 12,277
Deferred gift card revenue 5,711 6,705
Property taxes 4,611 3,556
Customer deposits 4,093 2,734
Current portion of long-term insurance reserves 3,591 3,591
Sales and use taxes 3,111 3,669
Utilities 2,689 2,753
Other 8,351 7,836
Total accrued liabilities $ 104,370 $ 103,614</t>
  </si>
  <si>
    <t>Long-Term Debt (Tables)</t>
  </si>
  <si>
    <t>Long-term debt consists of the following as of:
May 1, 2016 January 31, 2016
Credit Facility - term $ 144,375 $ 146,250
Credit Facility - revolver 156,000 192,000
Total debt outstanding 300,375 338,250
Less:
Current installments 7,500 7,500
Debt issuance costs - term 780 834
Long-term debt, net $ 292,095 $ 329,916</t>
  </si>
  <si>
    <t>Future Debt Payment Obligation</t>
  </si>
  <si>
    <t>Future debt obligations
May 1, 2016
1 year or less $ 7,500
2 years 7,500
3 years 7,500
4 years 7,500
5 years 270,375
Thereafter
—
Total future payments $ 300,375</t>
  </si>
  <si>
    <t>Recorded Interest Expense, Net</t>
  </si>
  <si>
    <t>The following tables set forth our recorded interest expense, net
for the periods indicated:
Thirteen Weeks
Thirteen Weeks
Ended Ended
May 1, 2016 May 3, 2015
Credit facility interest expense $ 1,932 $ 4,701
Amortization of issuance cost and discount 169 333
Interest income (66 ) (67 )
Less capitalized interest (131 ) (317 )
Change in fair value of interest rate cap 206
—
Total interest expense, net $ 2,110 $ 4,650</t>
  </si>
  <si>
    <t>Commitments and Contingencies (Tables)</t>
  </si>
  <si>
    <t>Lease Commitments</t>
  </si>
  <si>
    <t>The following table sets forth our lease commitments as of
May 1, 2016:
1 year or less $ 73,740
2 years 73,076
3 years 69,116
4 years 63,190
5 years 55,766
Thereafter 491,900
Total future payments $ 826,788</t>
  </si>
  <si>
    <t>Earnings per share (Tables)</t>
  </si>
  <si>
    <t>Summary of Calculation of Basic and Diluted Earnings Per Share</t>
  </si>
  <si>
    <t xml:space="preserve">The following tables set forth the computation of EPS, basic and
diluted for the periods indicated:
(in thousands, except share and
per share data)
Thirteen Weeks
Thirteen Weeks
Ended Ended
May 1, 2016 May 3, 2015
Numerator:
Net income $ 31,161 $ 19,542
Denominator:
Basic weighted average common shares outstanding 41,659,879 40,235,141
Effect of dilutive common shares for equity-based awards 1,452,262 2,141,873
Diluted weighted average common shares outstanding 43,112,141 42,377,014
Net income per share:
Basic $ 0.75 $ 0.49
Diluted $ 0.72 $ 0.46 </t>
  </si>
  <si>
    <t>Equity-Based Compensation (Tables)</t>
  </si>
  <si>
    <t>Summary of Compensation Expense</t>
  </si>
  <si>
    <t>Compensation expense related to stock options, RSU’s and
restricted stock is as follows:
Thirteen Weeks
Thirteen Weeks
Ended Ended
May 1, 2016 May 3, 2015
Stock options $ 953 $ 481
RSU’s and restricted stock 407 68
Total equity-based compensation expense $ 1,360 $ 549</t>
  </si>
  <si>
    <t>Transactions Related to Stock Options Awards</t>
  </si>
  <si>
    <t>Transactions related to stock option awards during the thirteen
weeks ended May 1, 2016, were as follows:
2014 Stock Incentive Plan 2010 Stock Incentive Plan
Service based options
Service based options
Performance based options
Weighted Weighted Weighted
Average Average Average
Number Exercise Number Exercise Number Exercise
of Options Price of Options Price of Options Price
Outstanding at January 31, 2016 699,179 $ 21.72 451,401 $ 7.07 1,890,424 $ 4.57
Granted 279,915 39.14
—
—
—
—
Exercised
—
— (6,661 ) 4.46 (88,732 ) 4.51
Outstanding at May 1, 2016 979,094 $ 26.70 444,740 $ 7.11 1,801,692 $ 4.57
Exercisable at May 1, 2016 105,382 $ 31.71 275,001 $ 6.49 1,801,692 $ 4.57</t>
  </si>
  <si>
    <t>Transactions Related to Restricted Shares and RSU's</t>
  </si>
  <si>
    <t>Transactions related to restricted shares and RSU’s during
the thirteen weeks ended May 1, 2016 were as follows:
Weighted
Average
Shares Average Fair
Outstanding at January 31, 2016 70,534 $ 31.75
Granted 71,222 39.15
Vested (10,799 ) 31.94
Outstanding at May 1, 2016 130,957 $ 35.76</t>
  </si>
  <si>
    <t>Summary of Significant Accounting Policies - Additional Information (Detail) $ in Thousands</t>
  </si>
  <si>
    <t>May. 01, 2016USD ($)StoresStates</t>
  </si>
  <si>
    <t>May. 03, 2015USD ($)</t>
  </si>
  <si>
    <t>Jan. 31, 2016USD ($)</t>
  </si>
  <si>
    <t>Description Of Business And Basis Of Presentation [Line Items]</t>
  </si>
  <si>
    <t>Number of stores opened | Stores</t>
  </si>
  <si>
    <t>Accounts Payable [Member]</t>
  </si>
  <si>
    <t>Book overdrafts reclassified to accounts payable</t>
  </si>
  <si>
    <t>United States and Canada [Member]</t>
  </si>
  <si>
    <t>Number of states store operates | States</t>
  </si>
  <si>
    <t>Construction [Member]</t>
  </si>
  <si>
    <t>Construction allowance receivables</t>
  </si>
  <si>
    <t>Board of Directors and Management [Member]</t>
  </si>
  <si>
    <t>Percentage of outstanding common stock owned</t>
  </si>
  <si>
    <t>1.00%</t>
  </si>
  <si>
    <t>Credit Facility - Term [Member]</t>
  </si>
  <si>
    <t>Unamortized debt issuance costs</t>
  </si>
  <si>
    <t>Oak Hill Capital Management LLC [Member]</t>
  </si>
  <si>
    <t>9.60%</t>
  </si>
  <si>
    <t>18.00%</t>
  </si>
  <si>
    <t>Reimbursement expenses</t>
  </si>
  <si>
    <t>Oak Hill Capital Management LLC [Member] | Director [Member]</t>
  </si>
  <si>
    <t>Board members compensation</t>
  </si>
  <si>
    <t>Public [Member]</t>
  </si>
  <si>
    <t>89.40%</t>
  </si>
  <si>
    <t>Accrued Liabilities - Accrued Liabilities (Detail) - USD ($) $ in Thousands</t>
  </si>
  <si>
    <t>Accrued Liabilities, Current [Abstract]</t>
  </si>
  <si>
    <t>Deferred amusement revenue</t>
  </si>
  <si>
    <t>Compensation and benefits</t>
  </si>
  <si>
    <t>Amusement redemption liability</t>
  </si>
  <si>
    <t>Rent</t>
  </si>
  <si>
    <t>Deferred gift card revenue</t>
  </si>
  <si>
    <t>Property taxes</t>
  </si>
  <si>
    <t>Customer deposits</t>
  </si>
  <si>
    <t>Current portion of long-term insurance reserves</t>
  </si>
  <si>
    <t>Sales and use taxes</t>
  </si>
  <si>
    <t>Utilities</t>
  </si>
  <si>
    <t>Other</t>
  </si>
  <si>
    <t>Total accrued liabilities</t>
  </si>
  <si>
    <t>Long-Term Debt - Long-Term Debt (Detail) - USD ($) $ in Thousands</t>
  </si>
  <si>
    <t>Debt Instrument [Line Items]</t>
  </si>
  <si>
    <t>Total debt outstanding</t>
  </si>
  <si>
    <t>Current installments</t>
  </si>
  <si>
    <t>Debt issuance costs - term</t>
  </si>
  <si>
    <t>Credit Facility - Revolver [Member]</t>
  </si>
  <si>
    <t>Long-Term Debt - Additional Information (Detail) - USD ($)</t>
  </si>
  <si>
    <t>May. 15, 2015</t>
  </si>
  <si>
    <t>Oct. 31, 2015</t>
  </si>
  <si>
    <t>Nov. 01, 2015</t>
  </si>
  <si>
    <t>Purchase of interest rate cap</t>
  </si>
  <si>
    <t>Notional amount under interest rate agreement</t>
  </si>
  <si>
    <t>Interest rate cap Libor rate description</t>
  </si>
  <si>
    <t>In October 2015, the Company purchased an interest rate cap agreement for $920 with a notional amount of $200,000 to manage our exposure to interest rate movements on our variable rate Credit Facility when one-month LIBOR exceeds 3.0%. The effective date of the interest rate cap agreement is October 7, 2015, and the agreement matures on October 7, 2019. The derivative is not designated as a hedge and does not qualify for hedge accounting. Accordingly, changes in the fair value of the interest rate cap are recognized as interest expense. The Company’s investment in the interest rate cap, with a fair value of $239 at May 1, 2016, is included in “Other assets and deferred charges” in the Consolidated Balance Sheets and was valued using an analysis based on market observable inputs, representing Level Two assets as defined by GAAP. The fair value of the Company’s interest rate cap represents the amount the Company would receive to terminate the contract. For the thirteen weeks ending May 1, 2016, interest expense includes $206 related to the change in the fair value of the interest rate cap since the end of fiscal 2015.</t>
  </si>
  <si>
    <t>Cap interest rate</t>
  </si>
  <si>
    <t>3.00%</t>
  </si>
  <si>
    <t>Effective date of interest rate cap agreement</t>
  </si>
  <si>
    <t>Oct. 7,
		2015</t>
  </si>
  <si>
    <t>Maturity date of interest rate cap agreement</t>
  </si>
  <si>
    <t>Oct. 7,
		2019</t>
  </si>
  <si>
    <t>Fair value of interest rate cap</t>
  </si>
  <si>
    <t>Change in fair value of interest rate cap</t>
  </si>
  <si>
    <t>Minimum [Member]</t>
  </si>
  <si>
    <t>Debt instrument interest rate</t>
  </si>
  <si>
    <t>1.50%</t>
  </si>
  <si>
    <t>Maximum [Member]</t>
  </si>
  <si>
    <t>2.25%</t>
  </si>
  <si>
    <t>Credit Facility [Member]</t>
  </si>
  <si>
    <t>Senior secured credit facility</t>
  </si>
  <si>
    <t>Revolving credit facility, maximum borrowing capacity</t>
  </si>
  <si>
    <t>Maturity date</t>
  </si>
  <si>
    <t>May 15,
		2020</t>
  </si>
  <si>
    <t>Revolving credit facility, letter of credit sub-facility maximum borrowing capacity</t>
  </si>
  <si>
    <t>Revolving credit facility, swingline sub-facility maximum borrowing capacity</t>
  </si>
  <si>
    <t>Term loan repayment of principal</t>
  </si>
  <si>
    <t>Frequency of periodic payment</t>
  </si>
  <si>
    <t>Quarterly</t>
  </si>
  <si>
    <t>Letter of credit facility outstanding</t>
  </si>
  <si>
    <t>Borrowing available</t>
  </si>
  <si>
    <t>Weighted average interest rate on the Credit Facility</t>
  </si>
  <si>
    <t>2.19%</t>
  </si>
  <si>
    <t>Weighted average effective interest</t>
  </si>
  <si>
    <t>2.60%</t>
  </si>
  <si>
    <t>Debt instrument, description of variable rate basis</t>
  </si>
  <si>
    <t>The loans bear interest subject to a pricing grid based on a  total leverage ratio, at LIBOR plus a spread ranging from 1.50% to 2.25% for  the term loans and the revolving loans.</t>
  </si>
  <si>
    <t>Debt Instrument, covenant compliance</t>
  </si>
  <si>
    <t>Our Credit Facility contains restrictive covenants that, among other things,  places certain limitations on our ability to incur additional indebtedness,  make loans or advances to subsidiaries and other entities, pay dividends,  acquire other businesses or sell assets. In addition, our Credit Facility  requires us to maintain certain financial ratio covenants. As of May 1, 2016, we  were in compliance with the restrictive and financial ratio covenants under the  Credit Facility.</t>
  </si>
  <si>
    <t>Long-Term Debt - Future Debt Payment Obligation (Detail) $ in Thousands</t>
  </si>
  <si>
    <t>May. 01, 2016USD ($)</t>
  </si>
  <si>
    <t>1 year or less</t>
  </si>
  <si>
    <t>2 years</t>
  </si>
  <si>
    <t>3 years</t>
  </si>
  <si>
    <t>4 years</t>
  </si>
  <si>
    <t>5 years</t>
  </si>
  <si>
    <t>Thereafter</t>
  </si>
  <si>
    <t>Total future payments</t>
  </si>
  <si>
    <t>Long-Term Debt - Recorded Interest Expense, Net (Detail) - USD ($) $ in Thousands</t>
  </si>
  <si>
    <t>Credit facility interest expense</t>
  </si>
  <si>
    <t>Amortization of issuance cost and discount</t>
  </si>
  <si>
    <t>Interest income</t>
  </si>
  <si>
    <t>Less capitalized interest</t>
  </si>
  <si>
    <t>Total interest expense, net</t>
  </si>
  <si>
    <t>Income Taxes - Additional Information (Detail) - USD ($)</t>
  </si>
  <si>
    <t>Income Taxes [Line Items]</t>
  </si>
  <si>
    <t>Effective tax rate</t>
  </si>
  <si>
    <t>36.50%</t>
  </si>
  <si>
    <t>37.20%</t>
  </si>
  <si>
    <t>Federal [Member]</t>
  </si>
  <si>
    <t>Net operating loss carryforwards</t>
  </si>
  <si>
    <t>State and Local Jurisdiction [Member]</t>
  </si>
  <si>
    <t>Commitments and Contingencies - Lease Commitments (Detail) $ in Thousands</t>
  </si>
  <si>
    <t>Leases [Abstract]</t>
  </si>
  <si>
    <t>Commitments and Contingencies - Additional Information (Detail) $ in Thousands</t>
  </si>
  <si>
    <t>May. 01, 2016USD ($)Lease_Agreement</t>
  </si>
  <si>
    <t>Operating Leases [Line Items]</t>
  </si>
  <si>
    <t>Operating leases future minimum payments due</t>
  </si>
  <si>
    <t>Additional Lease Agreements [Member]</t>
  </si>
  <si>
    <t>Number of additional lease agreements signed | Lease_Agreement</t>
  </si>
  <si>
    <t>Additional Lease Agreements [Member] | Fresno, California [Member]</t>
  </si>
  <si>
    <t>Additional Lease Agreements [Member] | Toledo, Ohio [Member]</t>
  </si>
  <si>
    <t>Earnings Per Share - Summary of Calculation of Basic and Diluted Earnings Per Share (Detail) - USD ($) $ / shares in Units, $ in Thousands</t>
  </si>
  <si>
    <t>Numerator:</t>
  </si>
  <si>
    <t>Denominator:</t>
  </si>
  <si>
    <t>Basic weighted average common shares outstanding</t>
  </si>
  <si>
    <t>Effect of dilutive common shares for equity-based awards</t>
  </si>
  <si>
    <t>Diluted weighted average common shares outstanding</t>
  </si>
  <si>
    <t>Earnings Per share - Additional Information (Detail) - shares</t>
  </si>
  <si>
    <t>Stock Option and Unvested Time-Based Restricted Stock Awards [Member]</t>
  </si>
  <si>
    <t>Earnings Per Share [Line Items]</t>
  </si>
  <si>
    <t>Stock option awards outstanding</t>
  </si>
  <si>
    <t>Equity-Based Compensation - Summary of Compensation Expense (Detail) - USD ($) $ in Thousands</t>
  </si>
  <si>
    <t>Share-based Compensation [Abstract]</t>
  </si>
  <si>
    <t>Stock options</t>
  </si>
  <si>
    <t>RSU's and restricted stock</t>
  </si>
  <si>
    <t>Total equity-based compensation expense</t>
  </si>
  <si>
    <t>Equity-Based Compensation - Transactions Related to Stock Option Awards (Detail)</t>
  </si>
  <si>
    <t>May. 01, 2016$ / sharesshares</t>
  </si>
  <si>
    <t>2014 Stock Incentive Plan [Member] | Service Based Option [Member]</t>
  </si>
  <si>
    <t>Number of Options</t>
  </si>
  <si>
    <t>Options outstanding at January 31, 2016 | shares</t>
  </si>
  <si>
    <t>Granted | shares</t>
  </si>
  <si>
    <t>Options outstanding at May 1, 2016 | shares</t>
  </si>
  <si>
    <t>Options exercisable at May 1, 2016 | shares</t>
  </si>
  <si>
    <t>Weighted Average Exercise Price</t>
  </si>
  <si>
    <t>Options outstanding at January 31, 2016 | $ / shares</t>
  </si>
  <si>
    <t>Granted | $ / shares</t>
  </si>
  <si>
    <t>Options outstanding at May 1, 2016 | $ / shares</t>
  </si>
  <si>
    <t>Options exercisable at May 1, 2016 | $ / shares</t>
  </si>
  <si>
    <t>2010 Stock Incentive Plan [Member] | Service Based Option [Member]</t>
  </si>
  <si>
    <t>Exercised | shares</t>
  </si>
  <si>
    <t>Exercised | $ / shares</t>
  </si>
  <si>
    <t>2010 Stock Incentive Plan [Member] | Performance Based Options [Member]</t>
  </si>
  <si>
    <t>Equity-Based Compensation - Additional Information (Detail) - USD ($) $ in Thousands</t>
  </si>
  <si>
    <t>Stock Options [Member]</t>
  </si>
  <si>
    <t>Share-based Compensation Arrangement by Share-based Payment Award [Line Items]</t>
  </si>
  <si>
    <t>Total intrinsic value of stock options exercised</t>
  </si>
  <si>
    <t>Unrecognized expense related to stock option plan</t>
  </si>
  <si>
    <t>Unrecognized compensation expense, weighted average years</t>
  </si>
  <si>
    <t>1 year 10 months 24 days</t>
  </si>
  <si>
    <t>Average remaining term for all options outstanding</t>
  </si>
  <si>
    <t>6 years 1 month 6 days</t>
  </si>
  <si>
    <t>Restricted Stock Units (RSU's) and Restricted Stock [Member]</t>
  </si>
  <si>
    <t>2 years 4 months 24 days</t>
  </si>
  <si>
    <t>Unrecognized expense related to unvested restricted shares and RSUs</t>
  </si>
  <si>
    <t>Equity-Based Compensation - Transactions Related to Restricted Shares and RSU's (Detail) - Restricted Stock Units (RSU's) and Restricted Stock [Member]</t>
  </si>
  <si>
    <t>Restricted Stock Awards, January 31, 2016 | shares</t>
  </si>
  <si>
    <t>Restricted Stock Awards, Granted | shares</t>
  </si>
  <si>
    <t>Restricted Stock Awards, Vested | shares</t>
  </si>
  <si>
    <t>Restricted Stock Awards, May 1, 2016 | shares</t>
  </si>
  <si>
    <t>Weighted Average Fair Value, January 31, 2016 | $ / shares</t>
  </si>
  <si>
    <t>Weighted Average Fair Value, Granted | $ / shares</t>
  </si>
  <si>
    <t>Weighted Average Fair Value, Vested | $ / shares</t>
  </si>
  <si>
    <t>Weighted Average Fair Value, May 1, 2016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25769</v>
      </c>
    </row>
    <row r="12" spans="1:3">
      <c t="s" r="A12" s="4">
        <v>19</v>
      </c>
      <c t="s" r="B12" s="4">
        <v>20</v>
      </c>
    </row>
    <row r="13" spans="1:3">
      <c t="s" r="A13" s="4">
        <v>21</v>
      </c>
      <c t="s" r="B13" s="4">
        <v>22</v>
      </c>
    </row>
    <row r="14" spans="1:3">
      <c t="s" r="A14" s="4">
        <v>23</v>
      </c>
      <c t="n" r="C14" s="6">
        <v>41756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33</v>
      </c>
    </row>
    <row r="4" spans="1:2">
      <c t="s" r="A4" s="4">
        <v>154</v>
      </c>
      <c t="s" r="B4" s="4">
        <v>155</v>
      </c>
    </row>
    <row r="5" spans="1:2">
      <c t="s" r="A5" s="4">
        <v>156</v>
      </c>
      <c t="s" r="B5" s="4">
        <v>157</v>
      </c>
    </row>
    <row r="6" spans="1:2">
      <c t="s" r="A6" s="4">
        <v>158</v>
      </c>
      <c t="s" r="B6" s="4">
        <v>159</v>
      </c>
    </row>
    <row r="7" spans="1:2">
      <c t="s" r="A7" s="4">
        <v>160</v>
      </c>
      <c t="s" r="B7"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2</v>
      </c>
      <c t="s" r="B1" s="2">
        <v>1</v>
      </c>
    </row>
    <row r="2" spans="1:2">
      <c t="s" r="B2" s="2">
        <v>2</v>
      </c>
    </row>
    <row r="3" spans="1:2">
      <c t="s" r="A3" s="3">
        <v>136</v>
      </c>
    </row>
    <row r="4" spans="1:2">
      <c t="s" r="A4" s="4">
        <v>135</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t="s" r="A1" s="1">
        <v>164</v>
      </c>
      <c t="s" r="B1" s="2">
        <v>1</v>
      </c>
    </row>
    <row r="2" spans="1:2">
      <c t="s" r="B2" s="2">
        <v>2</v>
      </c>
    </row>
    <row r="3" spans="1:2">
      <c t="s" r="A3" s="3">
        <v>139</v>
      </c>
    </row>
    <row r="4" spans="1:2">
      <c t="s" r="A4" s="4">
        <v>138</v>
      </c>
      <c t="s" r="B4" s="4">
        <v>165</v>
      </c>
    </row>
    <row r="5" spans="1:2">
      <c t="s" r="A5" s="4">
        <v>166</v>
      </c>
      <c t="s" r="B5" s="4">
        <v>167</v>
      </c>
    </row>
    <row r="6" spans="1:2">
      <c t="s" r="A6" s="4">
        <v>168</v>
      </c>
      <c t="s" r="B6"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45</v>
      </c>
    </row>
    <row r="4" spans="1:2">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3</v>
      </c>
      <c t="s" r="B1" s="2">
        <v>1</v>
      </c>
    </row>
    <row r="2" spans="1:2">
      <c t="s" r="B2" s="2">
        <v>2</v>
      </c>
    </row>
    <row r="3" spans="1:2">
      <c t="s" r="A3" s="3">
        <v>148</v>
      </c>
    </row>
    <row r="4" spans="1:2">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76</v>
      </c>
      <c t="s" r="B1" s="2">
        <v>1</v>
      </c>
    </row>
    <row r="2" spans="1:2">
      <c t="s" r="B2" s="2">
        <v>2</v>
      </c>
    </row>
    <row r="3" spans="1:2">
      <c t="s" r="A3" s="3">
        <v>151</v>
      </c>
    </row>
    <row r="4" spans="1:2">
      <c t="s" r="A4" s="4">
        <v>177</v>
      </c>
      <c t="s" r="B4" s="4">
        <v>178</v>
      </c>
    </row>
    <row r="5" spans="1:2">
      <c t="s" r="A5" s="4">
        <v>179</v>
      </c>
      <c t="s" r="B5" s="4">
        <v>180</v>
      </c>
    </row>
    <row r="6" spans="1:2">
      <c t="s" r="A6" s="4">
        <v>181</v>
      </c>
      <c t="s" r="B6"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8123</v>
      </c>
      <c t="n" r="C3" s="7">
        <v>25495</v>
      </c>
    </row>
    <row r="4" spans="1:3">
      <c t="s" r="A4" s="4">
        <v>28</v>
      </c>
      <c t="n" r="B4" s="6">
        <v>18497</v>
      </c>
      <c t="n" r="C4" s="6">
        <v>19529</v>
      </c>
    </row>
    <row r="5" spans="1:3">
      <c t="s" r="A5" s="4">
        <v>29</v>
      </c>
      <c t="n" r="B5" s="6">
        <v>14898</v>
      </c>
      <c t="n" r="C5" s="6">
        <v>12954</v>
      </c>
    </row>
    <row r="6" spans="1:3">
      <c t="s" r="A6" s="4">
        <v>30</v>
      </c>
      <c t="n" r="C6" s="6">
        <v>30257</v>
      </c>
    </row>
    <row r="7" spans="1:3">
      <c t="s" r="A7" s="4">
        <v>31</v>
      </c>
      <c t="n" r="B7" s="6">
        <v>871</v>
      </c>
      <c t="n" r="C7" s="6">
        <v>4146</v>
      </c>
    </row>
    <row r="8" spans="1:3">
      <c t="s" r="A8" s="4">
        <v>32</v>
      </c>
      <c t="n" r="B8" s="6">
        <v>22059</v>
      </c>
      <c t="n" r="C8" s="6">
        <v>17699</v>
      </c>
    </row>
    <row r="9" spans="1:3">
      <c t="s" r="A9" s="4">
        <v>33</v>
      </c>
      <c t="n" r="B9" s="6">
        <v>84448</v>
      </c>
      <c t="n" r="C9" s="6">
        <v>110080</v>
      </c>
    </row>
    <row r="10" spans="1:3">
      <c t="s" r="A10" s="4">
        <v>34</v>
      </c>
      <c t="n" r="B10" s="6">
        <v>547176</v>
      </c>
      <c t="n" r="C10" s="6">
        <v>523891</v>
      </c>
    </row>
    <row r="11" spans="1:3">
      <c t="s" r="A11" s="4">
        <v>35</v>
      </c>
      <c t="n" r="B11" s="6">
        <v>2863</v>
      </c>
    </row>
    <row r="12" spans="1:3">
      <c t="s" r="A12" s="4">
        <v>36</v>
      </c>
      <c t="n" r="B12" s="6">
        <v>79000</v>
      </c>
      <c t="n" r="C12" s="6">
        <v>79000</v>
      </c>
    </row>
    <row r="13" spans="1:3">
      <c t="s" r="A13" s="4">
        <v>37</v>
      </c>
      <c t="n" r="B13" s="6">
        <v>272577</v>
      </c>
      <c t="n" r="C13" s="6">
        <v>272694</v>
      </c>
    </row>
    <row r="14" spans="1:3">
      <c t="s" r="A14" s="4">
        <v>38</v>
      </c>
      <c t="n" r="B14" s="6">
        <v>17509</v>
      </c>
      <c t="n" r="C14" s="6">
        <v>18036</v>
      </c>
    </row>
    <row r="15" spans="1:3">
      <c t="s" r="A15" s="4">
        <v>39</v>
      </c>
      <c t="n" r="B15" s="6">
        <v>1003573</v>
      </c>
      <c t="n" r="C15" s="6">
        <v>1003701</v>
      </c>
    </row>
    <row r="16" spans="1:3">
      <c t="s" r="A16" s="3">
        <v>40</v>
      </c>
    </row>
    <row r="17" spans="1:3">
      <c t="s" r="A17" s="4">
        <v>41</v>
      </c>
      <c t="n" r="B17" s="6">
        <v>7500</v>
      </c>
      <c t="n" r="C17" s="6">
        <v>7500</v>
      </c>
    </row>
    <row r="18" spans="1:3">
      <c t="s" r="A18" s="4">
        <v>42</v>
      </c>
      <c t="n" r="B18" s="6">
        <v>50274</v>
      </c>
      <c t="n" r="C18" s="6">
        <v>42836</v>
      </c>
    </row>
    <row r="19" spans="1:3">
      <c t="s" r="A19" s="4">
        <v>43</v>
      </c>
      <c t="n" r="B19" s="6">
        <v>104370</v>
      </c>
      <c t="n" r="C19" s="6">
        <v>103614</v>
      </c>
    </row>
    <row r="20" spans="1:3">
      <c t="s" r="A20" s="4">
        <v>44</v>
      </c>
      <c t="n" r="B20" s="6">
        <v>10036</v>
      </c>
      <c t="n" r="C20" s="6">
        <v>2697</v>
      </c>
    </row>
    <row r="21" spans="1:3">
      <c t="s" r="A21" s="4">
        <v>45</v>
      </c>
      <c t="n" r="B21" s="6">
        <v>172180</v>
      </c>
      <c t="n" r="C21" s="6">
        <v>156647</v>
      </c>
    </row>
    <row r="22" spans="1:3">
      <c t="s" r="A22" s="4">
        <v>35</v>
      </c>
      <c t="n" r="B22" s="6">
        <v>12675</v>
      </c>
      <c t="n" r="C22" s="6">
        <v>35347</v>
      </c>
    </row>
    <row r="23" spans="1:3">
      <c t="s" r="A23" s="4">
        <v>46</v>
      </c>
      <c t="n" r="B23" s="6">
        <v>134330</v>
      </c>
      <c t="n" r="C23" s="6">
        <v>125259</v>
      </c>
    </row>
    <row r="24" spans="1:3">
      <c t="s" r="A24" s="4">
        <v>47</v>
      </c>
      <c t="n" r="B24" s="6">
        <v>11026</v>
      </c>
      <c t="n" r="C24" s="6">
        <v>10194</v>
      </c>
    </row>
    <row r="25" spans="1:3">
      <c t="s" r="A25" s="4">
        <v>48</v>
      </c>
      <c t="n" r="B25" s="7">
        <v>292095</v>
      </c>
      <c t="n" r="C25" s="7">
        <v>329916</v>
      </c>
    </row>
    <row r="26" spans="1:3">
      <c t="s" r="A26" s="4">
        <v>49</v>
      </c>
      <c t="s" r="B26" s="4">
        <v>50</v>
      </c>
      <c t="s" r="C26" s="4">
        <v>50</v>
      </c>
    </row>
    <row r="27" spans="1:3">
      <c t="s" r="A27" s="3">
        <v>51</v>
      </c>
    </row>
    <row r="28" spans="1:3">
      <c t="s" r="A28" s="4">
        <v>52</v>
      </c>
      <c t="n" r="B28" s="7">
        <v>417</v>
      </c>
      <c t="n" r="C28" s="7">
        <v>416</v>
      </c>
    </row>
    <row r="29" spans="1:3">
      <c t="s" r="A29" s="4">
        <v>53</v>
      </c>
      <c t="s" r="B29" s="4">
        <v>50</v>
      </c>
      <c t="s" r="C29" s="4">
        <v>50</v>
      </c>
    </row>
    <row r="30" spans="1:3">
      <c t="s" r="A30" s="4">
        <v>54</v>
      </c>
      <c t="n" r="B30" s="7">
        <v>284155</v>
      </c>
      <c t="n" r="C30" s="7">
        <v>280828</v>
      </c>
    </row>
    <row r="31" spans="1:3">
      <c t="s" r="A31" s="4">
        <v>55</v>
      </c>
      <c t="n" r="B31" s="6">
        <v>-530</v>
      </c>
      <c t="n" r="C31" s="6">
        <v>-970</v>
      </c>
    </row>
    <row r="32" spans="1:3">
      <c t="s" r="A32" s="4">
        <v>56</v>
      </c>
      <c t="n" r="B32" s="6">
        <v>97225</v>
      </c>
      <c t="n" r="C32" s="6">
        <v>66064</v>
      </c>
    </row>
    <row r="33" spans="1:3">
      <c t="s" r="A33" s="4">
        <v>57</v>
      </c>
      <c t="n" r="B33" s="6">
        <v>381267</v>
      </c>
      <c t="n" r="C33" s="6">
        <v>346338</v>
      </c>
    </row>
    <row r="34" spans="1:3">
      <c t="s" r="A34" s="4">
        <v>58</v>
      </c>
      <c t="n" r="B34" s="7">
        <v>1003573</v>
      </c>
      <c t="n" r="C34" s="7">
        <v>1003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t="s" r="A1" s="1">
        <v>183</v>
      </c>
      <c t="s" r="B1" s="2">
        <v>1</v>
      </c>
    </row>
    <row r="2" spans="1:4">
      <c t="s" r="B2" s="2">
        <v>184</v>
      </c>
      <c t="s" r="C2" s="2">
        <v>185</v>
      </c>
      <c t="s" r="D2" s="2">
        <v>186</v>
      </c>
    </row>
    <row r="3" spans="1:4">
      <c t="s" r="A3" s="3">
        <v>187</v>
      </c>
    </row>
    <row r="4" spans="1:4">
      <c t="s" r="A4" s="4">
        <v>188</v>
      </c>
      <c t="n" r="B4" s="6">
        <v>84</v>
      </c>
    </row>
    <row r="5" spans="1:4">
      <c t="s" r="A5" s="4">
        <v>189</v>
      </c>
    </row>
    <row r="6" spans="1:4">
      <c t="s" r="A6" s="3">
        <v>187</v>
      </c>
    </row>
    <row r="7" spans="1:4">
      <c t="s" r="A7" s="4">
        <v>190</v>
      </c>
      <c t="n" r="B7" s="7">
        <v>13314</v>
      </c>
      <c t="n" r="D7" s="7">
        <v>14180</v>
      </c>
    </row>
    <row r="8" spans="1:4">
      <c t="s" r="A8" s="4">
        <v>191</v>
      </c>
    </row>
    <row r="9" spans="1:4">
      <c t="s" r="A9" s="3">
        <v>187</v>
      </c>
    </row>
    <row r="10" spans="1:4">
      <c t="s" r="A10" s="4">
        <v>192</v>
      </c>
      <c t="n" r="B10" s="6">
        <v>30</v>
      </c>
    </row>
    <row r="11" spans="1:4">
      <c t="s" r="A11" s="4">
        <v>193</v>
      </c>
    </row>
    <row r="12" spans="1:4">
      <c t="s" r="A12" s="3">
        <v>187</v>
      </c>
    </row>
    <row r="13" spans="1:4">
      <c t="s" r="A13" s="4">
        <v>194</v>
      </c>
      <c t="n" r="B13" s="7">
        <v>17975</v>
      </c>
      <c t="n" r="D13" s="7">
        <v>13097</v>
      </c>
    </row>
    <row r="14" spans="1:4">
      <c t="s" r="A14" s="4">
        <v>195</v>
      </c>
    </row>
    <row r="15" spans="1:4">
      <c t="s" r="A15" s="3">
        <v>187</v>
      </c>
    </row>
    <row r="16" spans="1:4">
      <c t="s" r="A16" s="4">
        <v>196</v>
      </c>
      <c t="s" r="B16" s="4">
        <v>197</v>
      </c>
      <c t="s" r="D16" s="4">
        <v>197</v>
      </c>
    </row>
    <row r="17" spans="1:4">
      <c t="s" r="A17" s="4">
        <v>198</v>
      </c>
    </row>
    <row r="18" spans="1:4">
      <c t="s" r="A18" s="3">
        <v>187</v>
      </c>
    </row>
    <row r="19" spans="1:4">
      <c t="s" r="A19" s="4">
        <v>199</v>
      </c>
      <c t="n" r="B19" s="7">
        <v>780</v>
      </c>
      <c t="n" r="D19" s="7">
        <v>834</v>
      </c>
    </row>
    <row r="20" spans="1:4">
      <c t="s" r="A20" s="4">
        <v>200</v>
      </c>
    </row>
    <row r="21" spans="1:4">
      <c t="s" r="A21" s="3">
        <v>187</v>
      </c>
    </row>
    <row r="22" spans="1:4">
      <c t="s" r="A22" s="4">
        <v>196</v>
      </c>
      <c t="s" r="B22" s="4">
        <v>201</v>
      </c>
      <c t="s" r="D22" s="4">
        <v>202</v>
      </c>
    </row>
    <row r="23" spans="1:4">
      <c t="s" r="A23" s="4">
        <v>203</v>
      </c>
      <c t="n" r="B23" s="7">
        <v>12</v>
      </c>
      <c t="n" r="C23" s="7">
        <v>14</v>
      </c>
    </row>
    <row r="24" spans="1:4">
      <c t="s" r="A24" s="4">
        <v>204</v>
      </c>
    </row>
    <row r="25" spans="1:4">
      <c t="s" r="A25" s="3">
        <v>187</v>
      </c>
    </row>
    <row r="26" spans="1:4">
      <c t="s" r="A26" s="4">
        <v>205</v>
      </c>
      <c t="n" r="B26" s="7">
        <v>18</v>
      </c>
      <c t="n" r="C26" s="7">
        <v>18</v>
      </c>
    </row>
    <row r="27" spans="1:4">
      <c t="s" r="A27" s="4">
        <v>206</v>
      </c>
    </row>
    <row r="28" spans="1:4">
      <c t="s" r="A28" s="3">
        <v>187</v>
      </c>
    </row>
    <row r="29" spans="1:4">
      <c t="s" r="A29" s="4">
        <v>196</v>
      </c>
      <c t="s" r="B29" s="4">
        <v>20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08</v>
      </c>
      <c t="s" r="B1" s="2">
        <v>2</v>
      </c>
      <c t="s" r="C1" s="2">
        <v>25</v>
      </c>
    </row>
    <row r="2" spans="1:3">
      <c t="s" r="A2" s="3">
        <v>209</v>
      </c>
    </row>
    <row r="3" spans="1:3">
      <c t="s" r="A3" s="4">
        <v>210</v>
      </c>
      <c t="n" r="B3" s="7">
        <v>24804</v>
      </c>
      <c t="n" r="C3" s="7">
        <v>22623</v>
      </c>
    </row>
    <row r="4" spans="1:3">
      <c t="s" r="A4" s="4">
        <v>211</v>
      </c>
      <c t="n" r="B4" s="6">
        <v>20432</v>
      </c>
      <c t="n" r="C4" s="6">
        <v>25054</v>
      </c>
    </row>
    <row r="5" spans="1:3">
      <c t="s" r="A5" s="4">
        <v>212</v>
      </c>
      <c t="n" r="B5" s="6">
        <v>13678</v>
      </c>
      <c t="n" r="C5" s="6">
        <v>12816</v>
      </c>
    </row>
    <row r="6" spans="1:3">
      <c t="s" r="A6" s="4">
        <v>213</v>
      </c>
      <c t="n" r="B6" s="6">
        <v>13299</v>
      </c>
      <c t="n" r="C6" s="6">
        <v>12277</v>
      </c>
    </row>
    <row r="7" spans="1:3">
      <c t="s" r="A7" s="4">
        <v>214</v>
      </c>
      <c t="n" r="B7" s="6">
        <v>5711</v>
      </c>
      <c t="n" r="C7" s="6">
        <v>6705</v>
      </c>
    </row>
    <row r="8" spans="1:3">
      <c t="s" r="A8" s="4">
        <v>215</v>
      </c>
      <c t="n" r="B8" s="6">
        <v>4611</v>
      </c>
      <c t="n" r="C8" s="6">
        <v>3556</v>
      </c>
    </row>
    <row r="9" spans="1:3">
      <c t="s" r="A9" s="4">
        <v>216</v>
      </c>
      <c t="n" r="B9" s="6">
        <v>4093</v>
      </c>
      <c t="n" r="C9" s="6">
        <v>2734</v>
      </c>
    </row>
    <row r="10" spans="1:3">
      <c t="s" r="A10" s="4">
        <v>217</v>
      </c>
      <c t="n" r="B10" s="6">
        <v>3591</v>
      </c>
      <c t="n" r="C10" s="6">
        <v>3591</v>
      </c>
    </row>
    <row r="11" spans="1:3">
      <c t="s" r="A11" s="4">
        <v>218</v>
      </c>
      <c t="n" r="B11" s="6">
        <v>3111</v>
      </c>
      <c t="n" r="C11" s="6">
        <v>3669</v>
      </c>
    </row>
    <row r="12" spans="1:3">
      <c t="s" r="A12" s="4">
        <v>219</v>
      </c>
      <c t="n" r="B12" s="6">
        <v>2689</v>
      </c>
      <c t="n" r="C12" s="6">
        <v>2753</v>
      </c>
    </row>
    <row r="13" spans="1:3">
      <c t="s" r="A13" s="4">
        <v>220</v>
      </c>
      <c t="n" r="B13" s="6">
        <v>8351</v>
      </c>
      <c t="n" r="C13" s="6">
        <v>7836</v>
      </c>
    </row>
    <row r="14" spans="1:3">
      <c t="s" r="A14" s="4">
        <v>221</v>
      </c>
      <c t="n" r="B14" s="7">
        <v>104370</v>
      </c>
      <c t="n" r="C14" s="7">
        <v>1036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22</v>
      </c>
      <c t="s" r="B1" s="2">
        <v>2</v>
      </c>
      <c t="s" r="C1" s="2">
        <v>25</v>
      </c>
    </row>
    <row r="2" spans="1:3">
      <c t="s" r="A2" s="3">
        <v>223</v>
      </c>
    </row>
    <row r="3" spans="1:3">
      <c t="s" r="A3" s="4">
        <v>224</v>
      </c>
      <c t="n" r="B3" s="7">
        <v>300375</v>
      </c>
      <c t="n" r="C3" s="7">
        <v>338250</v>
      </c>
    </row>
    <row r="4" spans="1:3">
      <c t="s" r="A4" s="4">
        <v>225</v>
      </c>
      <c t="n" r="B4" s="6">
        <v>7500</v>
      </c>
      <c t="n" r="C4" s="6">
        <v>7500</v>
      </c>
    </row>
    <row r="5" spans="1:3">
      <c t="s" r="A5" s="4">
        <v>48</v>
      </c>
      <c t="n" r="B5" s="6">
        <v>292095</v>
      </c>
      <c t="n" r="C5" s="6">
        <v>329916</v>
      </c>
    </row>
    <row r="6" spans="1:3">
      <c t="s" r="A6" s="4">
        <v>198</v>
      </c>
    </row>
    <row r="7" spans="1:3">
      <c t="s" r="A7" s="3">
        <v>223</v>
      </c>
    </row>
    <row r="8" spans="1:3">
      <c t="s" r="A8" s="4">
        <v>224</v>
      </c>
      <c t="n" r="B8" s="6">
        <v>144375</v>
      </c>
      <c t="n" r="C8" s="6">
        <v>146250</v>
      </c>
    </row>
    <row r="9" spans="1:3">
      <c t="s" r="A9" s="4">
        <v>226</v>
      </c>
      <c t="n" r="B9" s="6">
        <v>780</v>
      </c>
      <c t="n" r="C9" s="6">
        <v>834</v>
      </c>
    </row>
    <row r="10" spans="1:3">
      <c t="s" r="A10" s="4">
        <v>227</v>
      </c>
    </row>
    <row r="11" spans="1:3">
      <c t="s" r="A11" s="3">
        <v>223</v>
      </c>
    </row>
    <row r="12" spans="1:3">
      <c t="s" r="A12" s="4">
        <v>224</v>
      </c>
      <c t="n" r="B12" s="7">
        <v>156000</v>
      </c>
      <c t="n" r="C12" s="7">
        <v>19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s>
  <sheetData>
    <row r="1" spans="1:5">
      <c t="s" r="A1" s="1">
        <v>228</v>
      </c>
      <c t="s" r="B1" s="2">
        <v>229</v>
      </c>
      <c t="s" r="C1" s="2">
        <v>230</v>
      </c>
      <c t="s" r="D1" s="2">
        <v>2</v>
      </c>
      <c t="s" r="E1" s="2">
        <v>231</v>
      </c>
    </row>
    <row r="2" spans="1:5">
      <c t="s" r="A2" s="3">
        <v>223</v>
      </c>
    </row>
    <row r="3" spans="1:5">
      <c t="s" r="A3" s="4">
        <v>232</v>
      </c>
      <c t="n" r="C3" s="7">
        <v>920000</v>
      </c>
    </row>
    <row r="4" spans="1:5">
      <c t="s" r="A4" s="4">
        <v>233</v>
      </c>
      <c t="n" r="C4" s="7">
        <v>200000000</v>
      </c>
    </row>
    <row r="5" spans="1:5">
      <c t="s" r="A5" s="4">
        <v>234</v>
      </c>
      <c t="s" r="D5" s="4">
        <v>235</v>
      </c>
    </row>
    <row r="6" spans="1:5">
      <c t="s" r="A6" s="4">
        <v>236</v>
      </c>
      <c t="s" r="C6" s="4">
        <v>237</v>
      </c>
    </row>
    <row r="7" spans="1:5">
      <c t="s" r="A7" s="4">
        <v>238</v>
      </c>
      <c t="s" r="C7" s="4">
        <v>239</v>
      </c>
    </row>
    <row r="8" spans="1:5">
      <c t="s" r="A8" s="4">
        <v>240</v>
      </c>
      <c t="s" r="C8" s="4">
        <v>241</v>
      </c>
    </row>
    <row r="9" spans="1:5">
      <c t="s" r="A9" s="4">
        <v>242</v>
      </c>
      <c t="n" r="D9" s="7">
        <v>239000</v>
      </c>
    </row>
    <row r="10" spans="1:5">
      <c t="s" r="A10" s="4">
        <v>243</v>
      </c>
      <c t="n" r="D10" s="7">
        <v>206000</v>
      </c>
    </row>
    <row r="11" spans="1:5">
      <c t="s" r="A11" s="4">
        <v>244</v>
      </c>
    </row>
    <row r="12" spans="1:5">
      <c t="s" r="A12" s="3">
        <v>223</v>
      </c>
    </row>
    <row r="13" spans="1:5">
      <c t="s" r="A13" s="4">
        <v>245</v>
      </c>
      <c t="s" r="D13" s="4">
        <v>246</v>
      </c>
    </row>
    <row r="14" spans="1:5">
      <c t="s" r="A14" s="4">
        <v>247</v>
      </c>
    </row>
    <row r="15" spans="1:5">
      <c t="s" r="A15" s="3">
        <v>223</v>
      </c>
    </row>
    <row r="16" spans="1:5">
      <c t="s" r="A16" s="4">
        <v>245</v>
      </c>
      <c t="s" r="D16" s="4">
        <v>248</v>
      </c>
    </row>
    <row r="17" spans="1:5">
      <c t="s" r="A17" s="4">
        <v>249</v>
      </c>
    </row>
    <row r="18" spans="1:5">
      <c t="s" r="A18" s="3">
        <v>223</v>
      </c>
    </row>
    <row r="19" spans="1:5">
      <c t="s" r="A19" s="4">
        <v>250</v>
      </c>
      <c t="n" r="B19" s="7">
        <v>150000000</v>
      </c>
    </row>
    <row r="20" spans="1:5">
      <c t="s" r="A20" s="4">
        <v>251</v>
      </c>
      <c t="n" r="B20" s="7">
        <v>350000000</v>
      </c>
    </row>
    <row r="21" spans="1:5">
      <c t="s" r="A21" s="4">
        <v>252</v>
      </c>
      <c t="s" r="B21" s="4">
        <v>253</v>
      </c>
    </row>
    <row r="22" spans="1:5">
      <c t="s" r="A22" s="4">
        <v>254</v>
      </c>
      <c t="n" r="B22" s="7">
        <v>20000000</v>
      </c>
    </row>
    <row r="23" spans="1:5">
      <c t="s" r="A23" s="4">
        <v>255</v>
      </c>
      <c t="n" r="B23" s="7">
        <v>10000000</v>
      </c>
    </row>
    <row r="24" spans="1:5">
      <c t="s" r="A24" s="4">
        <v>256</v>
      </c>
      <c t="n" r="E24" s="7">
        <v>1875000</v>
      </c>
    </row>
    <row r="25" spans="1:5">
      <c t="s" r="A25" s="4">
        <v>257</v>
      </c>
      <c t="s" r="D25" s="4">
        <v>258</v>
      </c>
    </row>
    <row r="26" spans="1:5">
      <c t="s" r="A26" s="4">
        <v>259</v>
      </c>
      <c t="n" r="D26" s="7">
        <v>5016000</v>
      </c>
    </row>
    <row r="27" spans="1:5">
      <c t="s" r="A27" s="4">
        <v>260</v>
      </c>
      <c t="n" r="D27" s="7">
        <v>188984000</v>
      </c>
    </row>
    <row r="28" spans="1:5">
      <c t="s" r="A28" s="4">
        <v>261</v>
      </c>
      <c t="s" r="D28" s="4">
        <v>262</v>
      </c>
    </row>
    <row r="29" spans="1:5">
      <c t="s" r="A29" s="4">
        <v>263</v>
      </c>
      <c t="s" r="D29" s="4">
        <v>264</v>
      </c>
    </row>
    <row r="30" spans="1:5">
      <c t="s" r="A30" s="4">
        <v>265</v>
      </c>
      <c t="s" r="D30" s="4">
        <v>266</v>
      </c>
    </row>
    <row r="31" spans="1:5">
      <c t="s" r="A31" s="4">
        <v>267</v>
      </c>
      <c t="s" r="D31" s="4">
        <v>2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t="s" r="A1" s="1">
        <v>269</v>
      </c>
      <c t="s" r="B1" s="2">
        <v>270</v>
      </c>
    </row>
    <row r="2" spans="1:2">
      <c t="s" r="A2" s="3">
        <v>139</v>
      </c>
    </row>
    <row r="3" spans="1:2">
      <c t="s" r="A3" s="4">
        <v>271</v>
      </c>
      <c t="n" r="B3" s="7">
        <v>7500</v>
      </c>
    </row>
    <row r="4" spans="1:2">
      <c t="s" r="A4" s="4">
        <v>272</v>
      </c>
      <c t="n" r="B4" s="6">
        <v>7500</v>
      </c>
    </row>
    <row r="5" spans="1:2">
      <c t="s" r="A5" s="4">
        <v>273</v>
      </c>
      <c t="n" r="B5" s="6">
        <v>7500</v>
      </c>
    </row>
    <row r="6" spans="1:2">
      <c t="s" r="A6" s="4">
        <v>274</v>
      </c>
      <c t="n" r="B6" s="6">
        <v>7500</v>
      </c>
    </row>
    <row r="7" spans="1:2">
      <c t="s" r="A7" s="4">
        <v>275</v>
      </c>
      <c t="n" r="B7" s="6">
        <v>270375</v>
      </c>
    </row>
    <row r="8" spans="1:2">
      <c t="s" r="A8" s="4">
        <v>276</v>
      </c>
      <c t="n" r="B8" s="6">
        <v>0</v>
      </c>
    </row>
    <row r="9" spans="1:2">
      <c t="s" r="A9" s="4">
        <v>277</v>
      </c>
      <c t="n" r="B9" s="7">
        <v>3003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8</v>
      </c>
      <c t="s" r="B1" s="2">
        <v>1</v>
      </c>
    </row>
    <row r="2" spans="1:3">
      <c t="s" r="B2" s="2">
        <v>2</v>
      </c>
      <c t="s" r="C2" s="2">
        <v>68</v>
      </c>
    </row>
    <row r="3" spans="1:3">
      <c t="s" r="A3" s="3">
        <v>139</v>
      </c>
    </row>
    <row r="4" spans="1:3">
      <c t="s" r="A4" s="4">
        <v>279</v>
      </c>
      <c t="n" r="B4" s="7">
        <v>1932</v>
      </c>
      <c t="n" r="C4" s="7">
        <v>4701</v>
      </c>
    </row>
    <row r="5" spans="1:3">
      <c t="s" r="A5" s="4">
        <v>280</v>
      </c>
      <c t="n" r="B5" s="6">
        <v>169</v>
      </c>
      <c t="n" r="C5" s="6">
        <v>333</v>
      </c>
    </row>
    <row r="6" spans="1:3">
      <c t="s" r="A6" s="4">
        <v>281</v>
      </c>
      <c t="n" r="B6" s="6">
        <v>-66</v>
      </c>
      <c t="n" r="C6" s="6">
        <v>-67</v>
      </c>
    </row>
    <row r="7" spans="1:3">
      <c t="s" r="A7" s="4">
        <v>282</v>
      </c>
      <c t="n" r="B7" s="6">
        <v>-131</v>
      </c>
      <c t="n" r="C7" s="6">
        <v>-317</v>
      </c>
    </row>
    <row r="8" spans="1:3">
      <c t="s" r="A8" s="4">
        <v>243</v>
      </c>
      <c t="n" r="B8" s="6">
        <v>206</v>
      </c>
    </row>
    <row r="9" spans="1:3">
      <c t="s" r="A9" s="4">
        <v>283</v>
      </c>
      <c t="n" r="B9" s="7">
        <v>2110</v>
      </c>
      <c t="n" r="C9" s="7">
        <v>46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84</v>
      </c>
      <c t="s" r="B1" s="2">
        <v>1</v>
      </c>
    </row>
    <row r="2" spans="1:3">
      <c t="s" r="B2" s="2">
        <v>2</v>
      </c>
      <c t="s" r="C2" s="2">
        <v>68</v>
      </c>
    </row>
    <row r="3" spans="1:3">
      <c t="s" r="A3" s="3">
        <v>285</v>
      </c>
    </row>
    <row r="4" spans="1:3">
      <c t="s" r="A4" s="4">
        <v>286</v>
      </c>
      <c t="s" r="B4" s="4">
        <v>287</v>
      </c>
      <c t="s" r="C4" s="4">
        <v>288</v>
      </c>
    </row>
    <row r="5" spans="1:3">
      <c t="s" r="A5" s="4">
        <v>289</v>
      </c>
    </row>
    <row r="6" spans="1:3">
      <c t="s" r="A6" s="3">
        <v>285</v>
      </c>
    </row>
    <row r="7" spans="1:3">
      <c t="s" r="A7" s="4">
        <v>290</v>
      </c>
      <c t="n" r="B7" s="7">
        <v>0</v>
      </c>
    </row>
    <row r="8" spans="1:3">
      <c t="s" r="A8" s="4">
        <v>291</v>
      </c>
    </row>
    <row r="9" spans="1:3">
      <c t="s" r="A9" s="3">
        <v>285</v>
      </c>
    </row>
    <row r="10" spans="1:3">
      <c t="s" r="A10" s="4">
        <v>290</v>
      </c>
      <c t="n" r="B10" s="6">
        <v>57200000</v>
      </c>
    </row>
    <row r="11" spans="1:3">
      <c t="s" r="A11" s="4">
        <v>290</v>
      </c>
      <c t="n" r="B11" s="7">
        <v>11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t="s" r="A1" s="1">
        <v>292</v>
      </c>
      <c t="s" r="B1" s="2">
        <v>270</v>
      </c>
    </row>
    <row r="2" spans="1:2">
      <c t="s" r="A2" s="3">
        <v>293</v>
      </c>
    </row>
    <row r="3" spans="1:2">
      <c t="s" r="A3" s="4">
        <v>271</v>
      </c>
      <c t="n" r="B3" s="7">
        <v>73740</v>
      </c>
    </row>
    <row r="4" spans="1:2">
      <c t="s" r="A4" s="4">
        <v>272</v>
      </c>
      <c t="n" r="B4" s="6">
        <v>73076</v>
      </c>
    </row>
    <row r="5" spans="1:2">
      <c t="s" r="A5" s="4">
        <v>273</v>
      </c>
      <c t="n" r="B5" s="6">
        <v>69116</v>
      </c>
    </row>
    <row r="6" spans="1:2">
      <c t="s" r="A6" s="4">
        <v>274</v>
      </c>
      <c t="n" r="B6" s="6">
        <v>63190</v>
      </c>
    </row>
    <row r="7" spans="1:2">
      <c t="s" r="A7" s="4">
        <v>275</v>
      </c>
      <c t="n" r="B7" s="6">
        <v>55766</v>
      </c>
    </row>
    <row r="8" spans="1:2">
      <c t="s" r="A8" s="4">
        <v>276</v>
      </c>
      <c t="n" r="B8" s="6">
        <v>491900</v>
      </c>
    </row>
    <row r="9" spans="1:2">
      <c t="s" r="A9" s="4">
        <v>277</v>
      </c>
      <c t="n" r="B9" s="7">
        <v>8267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6"/>
  </cols>
  <sheetData>
    <row r="1" spans="1:2">
      <c t="s" r="A1" s="1">
        <v>294</v>
      </c>
      <c t="s" r="B1" s="2">
        <v>295</v>
      </c>
    </row>
    <row r="2" spans="1:2">
      <c t="s" r="A2" s="3">
        <v>296</v>
      </c>
    </row>
    <row r="3" spans="1:2">
      <c t="s" r="A3" s="4">
        <v>297</v>
      </c>
      <c t="n" r="B3" s="7">
        <v>826788</v>
      </c>
    </row>
    <row r="4" spans="1:2">
      <c t="s" r="A4" s="4">
        <v>298</v>
      </c>
    </row>
    <row r="5" spans="1:2">
      <c t="s" r="A5" s="3">
        <v>296</v>
      </c>
    </row>
    <row r="6" spans="1:2">
      <c t="s" r="A6" s="4">
        <v>299</v>
      </c>
      <c t="n" r="B6" s="6">
        <v>17</v>
      </c>
    </row>
    <row r="7" spans="1:2">
      <c t="s" r="A7" s="4">
        <v>300</v>
      </c>
    </row>
    <row r="8" spans="1:2">
      <c t="s" r="A8" s="3">
        <v>296</v>
      </c>
    </row>
    <row r="9" spans="1:2">
      <c t="s" r="A9" s="4">
        <v>297</v>
      </c>
      <c t="n" r="B9" s="7">
        <v>17000</v>
      </c>
    </row>
    <row r="10" spans="1:2">
      <c t="s" r="A10" s="4">
        <v>301</v>
      </c>
    </row>
    <row r="11" spans="1:2">
      <c t="s" r="A11" s="3">
        <v>296</v>
      </c>
    </row>
    <row r="12" spans="1:2">
      <c t="s" r="A12" s="4">
        <v>297</v>
      </c>
      <c t="n" r="B12" s="7">
        <v>2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68</v>
      </c>
    </row>
    <row r="3" spans="1:3">
      <c t="s" r="A3" s="3">
        <v>303</v>
      </c>
    </row>
    <row r="4" spans="1:3">
      <c t="s" r="A4" s="4">
        <v>86</v>
      </c>
      <c t="n" r="B4" s="7">
        <v>31161</v>
      </c>
      <c t="n" r="C4" s="7">
        <v>19542</v>
      </c>
    </row>
    <row r="5" spans="1:3">
      <c t="s" r="A5" s="3">
        <v>304</v>
      </c>
    </row>
    <row r="6" spans="1:3">
      <c t="s" r="A6" s="4">
        <v>305</v>
      </c>
      <c t="n" r="B6" s="6">
        <v>41659879</v>
      </c>
      <c t="n" r="C6" s="6">
        <v>40235141</v>
      </c>
    </row>
    <row r="7" spans="1:3">
      <c t="s" r="A7" s="4">
        <v>306</v>
      </c>
      <c t="n" r="B7" s="6">
        <v>1452262</v>
      </c>
      <c t="n" r="C7" s="6">
        <v>2141873</v>
      </c>
    </row>
    <row r="8" spans="1:3">
      <c t="s" r="A8" s="4">
        <v>307</v>
      </c>
      <c t="n" r="B8" s="6">
        <v>43112141</v>
      </c>
      <c t="n" r="C8" s="6">
        <v>42377014</v>
      </c>
    </row>
    <row r="9" spans="1:3">
      <c t="s" r="A9" s="3">
        <v>89</v>
      </c>
    </row>
    <row r="10" spans="1:3">
      <c t="s" r="A10" s="4">
        <v>90</v>
      </c>
      <c t="n" r="B10" s="8">
        <v>0.75</v>
      </c>
      <c t="n" r="C10" s="8">
        <v>0.49</v>
      </c>
    </row>
    <row r="11" spans="1:3">
      <c t="s" r="A11" s="4">
        <v>91</v>
      </c>
      <c t="n" r="B11" s="8">
        <v>0.72</v>
      </c>
      <c t="n" r="C11" s="8">
        <v>0.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9</v>
      </c>
      <c t="s" r="B1" s="2">
        <v>2</v>
      </c>
      <c t="s" r="C1" s="2">
        <v>25</v>
      </c>
    </row>
    <row r="2" spans="1:3">
      <c t="s" r="A2" s="3">
        <v>60</v>
      </c>
    </row>
    <row r="3" spans="1:3">
      <c t="s" r="A3" s="4">
        <v>61</v>
      </c>
      <c t="n" r="B3" s="7">
        <v>329714</v>
      </c>
      <c t="n" r="C3" s="7">
        <v>309345</v>
      </c>
    </row>
    <row r="4" spans="1:3">
      <c t="s" r="A4" s="4">
        <v>62</v>
      </c>
      <c t="n" r="B4" s="8">
        <v>0.01</v>
      </c>
      <c t="n" r="C4" s="8">
        <v>0.01</v>
      </c>
    </row>
    <row r="5" spans="1:3">
      <c t="s" r="A5" s="4">
        <v>63</v>
      </c>
      <c t="n" r="B5" s="6">
        <v>400000000</v>
      </c>
      <c t="n" r="C5" s="6">
        <v>400000000</v>
      </c>
    </row>
    <row r="6" spans="1:3">
      <c t="s" r="A6" s="4">
        <v>64</v>
      </c>
      <c t="n" r="B6" s="6">
        <v>41735327</v>
      </c>
      <c t="n" r="C6" s="6">
        <v>41618933</v>
      </c>
    </row>
    <row r="7" spans="1:3">
      <c t="s" r="A7" s="4">
        <v>65</v>
      </c>
      <c t="n" r="B7" s="6">
        <v>50000000</v>
      </c>
      <c t="n" r="C7" s="6">
        <v>50000000</v>
      </c>
    </row>
    <row r="8" spans="1:3">
      <c t="s" r="A8" s="4">
        <v>66</v>
      </c>
      <c t="n" r="B8" s="6">
        <v>0</v>
      </c>
      <c t="n" r="C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08</v>
      </c>
      <c t="s" r="B1" s="2">
        <v>2</v>
      </c>
      <c t="s" r="C1" s="2">
        <v>68</v>
      </c>
    </row>
    <row r="2" spans="1:3">
      <c t="s" r="A2" s="4">
        <v>309</v>
      </c>
    </row>
    <row r="3" spans="1:3">
      <c t="s" r="A3" s="3">
        <v>310</v>
      </c>
    </row>
    <row r="4" spans="1:3">
      <c t="s" r="A4" s="4">
        <v>311</v>
      </c>
      <c t="n" r="B4" s="6">
        <v>3235728</v>
      </c>
      <c t="n" r="C4" s="6">
        <v>43975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2</v>
      </c>
      <c t="s" r="B1" s="2">
        <v>1</v>
      </c>
    </row>
    <row r="2" spans="1:3">
      <c t="s" r="B2" s="2">
        <v>2</v>
      </c>
      <c t="s" r="C2" s="2">
        <v>68</v>
      </c>
    </row>
    <row r="3" spans="1:3">
      <c t="s" r="A3" s="3">
        <v>313</v>
      </c>
    </row>
    <row r="4" spans="1:3">
      <c t="s" r="A4" s="4">
        <v>314</v>
      </c>
      <c t="n" r="B4" s="7">
        <v>953</v>
      </c>
      <c t="n" r="C4" s="7">
        <v>481</v>
      </c>
    </row>
    <row r="5" spans="1:3">
      <c t="s" r="A5" s="4">
        <v>315</v>
      </c>
      <c t="n" r="B5" s="6">
        <v>407</v>
      </c>
      <c t="n" r="C5" s="6">
        <v>68</v>
      </c>
    </row>
    <row r="6" spans="1:3">
      <c t="s" r="A6" s="4">
        <v>316</v>
      </c>
      <c t="n" r="B6" s="7">
        <v>1360</v>
      </c>
      <c t="n" r="C6" s="7">
        <v>5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t="s" r="A1" s="1">
        <v>317</v>
      </c>
      <c t="s" r="B1" s="2">
        <v>1</v>
      </c>
    </row>
    <row r="2" spans="1:2">
      <c t="s" r="B2" s="2">
        <v>318</v>
      </c>
    </row>
    <row r="3" spans="1:2">
      <c t="s" r="A3" s="4">
        <v>319</v>
      </c>
    </row>
    <row r="4" spans="1:2">
      <c t="s" r="A4" s="3">
        <v>320</v>
      </c>
    </row>
    <row r="5" spans="1:2">
      <c t="s" r="A5" s="4">
        <v>321</v>
      </c>
      <c t="n" r="B5" s="6">
        <v>699179</v>
      </c>
    </row>
    <row r="6" spans="1:2">
      <c t="s" r="A6" s="4">
        <v>322</v>
      </c>
      <c t="n" r="B6" s="6">
        <v>279915</v>
      </c>
    </row>
    <row r="7" spans="1:2">
      <c t="s" r="A7" s="4">
        <v>323</v>
      </c>
      <c t="n" r="B7" s="6">
        <v>979094</v>
      </c>
    </row>
    <row r="8" spans="1:2">
      <c t="s" r="A8" s="4">
        <v>324</v>
      </c>
      <c t="n" r="B8" s="6">
        <v>105382</v>
      </c>
    </row>
    <row r="9" spans="1:2">
      <c t="s" r="A9" s="3">
        <v>325</v>
      </c>
    </row>
    <row r="10" spans="1:2">
      <c t="s" r="A10" s="4">
        <v>326</v>
      </c>
      <c t="n" r="B10" s="8">
        <v>21.72</v>
      </c>
    </row>
    <row r="11" spans="1:2">
      <c t="s" r="A11" s="4">
        <v>327</v>
      </c>
      <c t="n" r="B11" s="9">
        <v>39.14</v>
      </c>
    </row>
    <row r="12" spans="1:2">
      <c t="s" r="A12" s="4">
        <v>328</v>
      </c>
      <c t="n" r="B12" s="9">
        <v>26.7</v>
      </c>
    </row>
    <row r="13" spans="1:2">
      <c t="s" r="A13" s="4">
        <v>329</v>
      </c>
      <c t="n" r="B13" s="8">
        <v>31.71</v>
      </c>
    </row>
    <row r="14" spans="1:2">
      <c t="s" r="A14" s="4">
        <v>330</v>
      </c>
    </row>
    <row r="15" spans="1:2">
      <c t="s" r="A15" s="3">
        <v>320</v>
      </c>
    </row>
    <row r="16" spans="1:2">
      <c t="s" r="A16" s="4">
        <v>321</v>
      </c>
      <c t="n" r="B16" s="6">
        <v>451401</v>
      </c>
    </row>
    <row r="17" spans="1:2">
      <c t="s" r="A17" s="4">
        <v>331</v>
      </c>
      <c t="n" r="B17" s="6">
        <v>-6661</v>
      </c>
    </row>
    <row r="18" spans="1:2">
      <c t="s" r="A18" s="4">
        <v>323</v>
      </c>
      <c t="n" r="B18" s="6">
        <v>444740</v>
      </c>
    </row>
    <row r="19" spans="1:2">
      <c t="s" r="A19" s="4">
        <v>324</v>
      </c>
      <c t="n" r="B19" s="6">
        <v>275001</v>
      </c>
    </row>
    <row r="20" spans="1:2">
      <c t="s" r="A20" s="3">
        <v>325</v>
      </c>
    </row>
    <row r="21" spans="1:2">
      <c t="s" r="A21" s="4">
        <v>326</v>
      </c>
      <c t="n" r="B21" s="8">
        <v>7.07</v>
      </c>
    </row>
    <row r="22" spans="1:2">
      <c t="s" r="A22" s="4">
        <v>332</v>
      </c>
      <c t="n" r="B22" s="9">
        <v>4.46</v>
      </c>
    </row>
    <row r="23" spans="1:2">
      <c t="s" r="A23" s="4">
        <v>328</v>
      </c>
      <c t="n" r="B23" s="9">
        <v>7.11</v>
      </c>
    </row>
    <row r="24" spans="1:2">
      <c t="s" r="A24" s="4">
        <v>329</v>
      </c>
      <c t="n" r="B24" s="8">
        <v>6.49</v>
      </c>
    </row>
    <row r="25" spans="1:2">
      <c t="s" r="A25" s="4">
        <v>333</v>
      </c>
    </row>
    <row r="26" spans="1:2">
      <c t="s" r="A26" s="3">
        <v>320</v>
      </c>
    </row>
    <row r="27" spans="1:2">
      <c t="s" r="A27" s="4">
        <v>321</v>
      </c>
      <c t="n" r="B27" s="6">
        <v>1890424</v>
      </c>
    </row>
    <row r="28" spans="1:2">
      <c t="s" r="A28" s="4">
        <v>331</v>
      </c>
      <c t="n" r="B28" s="6">
        <v>-88732</v>
      </c>
    </row>
    <row r="29" spans="1:2">
      <c t="s" r="A29" s="4">
        <v>323</v>
      </c>
      <c t="n" r="B29" s="6">
        <v>1801692</v>
      </c>
    </row>
    <row r="30" spans="1:2">
      <c t="s" r="A30" s="4">
        <v>324</v>
      </c>
      <c t="n" r="B30" s="6">
        <v>1801692</v>
      </c>
    </row>
    <row r="31" spans="1:2">
      <c t="s" r="A31" s="3">
        <v>325</v>
      </c>
    </row>
    <row r="32" spans="1:2">
      <c t="s" r="A32" s="4">
        <v>326</v>
      </c>
      <c t="n" r="B32" s="8">
        <v>4.57</v>
      </c>
    </row>
    <row r="33" spans="1:2">
      <c t="s" r="A33" s="4">
        <v>332</v>
      </c>
      <c t="n" r="B33" s="9">
        <v>4.51</v>
      </c>
    </row>
    <row r="34" spans="1:2">
      <c t="s" r="A34" s="4">
        <v>328</v>
      </c>
      <c t="n" r="B34" s="9">
        <v>4.57</v>
      </c>
    </row>
    <row r="35" spans="1:2">
      <c t="s" r="A35" s="4">
        <v>329</v>
      </c>
      <c t="n" r="B35" s="8">
        <v>4.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34</v>
      </c>
      <c t="s" r="B1" s="2">
        <v>1</v>
      </c>
    </row>
    <row r="2" spans="1:3">
      <c t="s" r="B2" s="2">
        <v>2</v>
      </c>
      <c t="s" r="C2" s="2">
        <v>68</v>
      </c>
    </row>
    <row r="3" spans="1:3">
      <c t="s" r="A3" s="4">
        <v>335</v>
      </c>
    </row>
    <row r="4" spans="1:3">
      <c t="s" r="A4" s="3">
        <v>336</v>
      </c>
    </row>
    <row r="5" spans="1:3">
      <c t="s" r="A5" s="4">
        <v>337</v>
      </c>
      <c t="n" r="B5" s="7">
        <v>3151</v>
      </c>
      <c t="n" r="C5" s="7">
        <v>7133</v>
      </c>
    </row>
    <row r="6" spans="1:3">
      <c t="s" r="A6" s="4">
        <v>338</v>
      </c>
      <c t="n" r="B6" s="7">
        <v>6234</v>
      </c>
    </row>
    <row r="7" spans="1:3">
      <c t="s" r="A7" s="4">
        <v>339</v>
      </c>
      <c t="s" r="B7" s="4">
        <v>340</v>
      </c>
    </row>
    <row r="8" spans="1:3">
      <c t="s" r="A8" s="4">
        <v>341</v>
      </c>
      <c t="s" r="B8" s="4">
        <v>342</v>
      </c>
    </row>
    <row r="9" spans="1:3">
      <c t="s" r="A9" s="4">
        <v>343</v>
      </c>
    </row>
    <row r="10" spans="1:3">
      <c t="s" r="A10" s="3">
        <v>336</v>
      </c>
    </row>
    <row r="11" spans="1:3">
      <c t="s" r="A11" s="4">
        <v>339</v>
      </c>
      <c t="s" r="B11" s="4">
        <v>344</v>
      </c>
    </row>
    <row r="12" spans="1:3">
      <c t="s" r="A12" s="4">
        <v>345</v>
      </c>
      <c t="n" r="B12" s="7">
        <v>45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346</v>
      </c>
      <c t="s" r="B1" s="2">
        <v>1</v>
      </c>
    </row>
    <row r="2" spans="1:2">
      <c t="s" r="B2" s="2">
        <v>318</v>
      </c>
    </row>
    <row r="3" spans="1:2">
      <c t="s" r="A3" s="3">
        <v>336</v>
      </c>
    </row>
    <row r="4" spans="1:2">
      <c t="s" r="A4" s="4">
        <v>347</v>
      </c>
      <c t="n" r="B4" s="6">
        <v>70534</v>
      </c>
    </row>
    <row r="5" spans="1:2">
      <c t="s" r="A5" s="4">
        <v>348</v>
      </c>
      <c t="n" r="B5" s="6">
        <v>71222</v>
      </c>
    </row>
    <row r="6" spans="1:2">
      <c t="s" r="A6" s="4">
        <v>349</v>
      </c>
      <c t="n" r="B6" s="6">
        <v>-10799</v>
      </c>
    </row>
    <row r="7" spans="1:2">
      <c t="s" r="A7" s="4">
        <v>350</v>
      </c>
      <c t="n" r="B7" s="6">
        <v>130957</v>
      </c>
    </row>
    <row r="8" spans="1:2">
      <c t="s" r="A8" s="4">
        <v>351</v>
      </c>
      <c t="n" r="B8" s="8">
        <v>31.75</v>
      </c>
    </row>
    <row r="9" spans="1:2">
      <c t="s" r="A9" s="4">
        <v>352</v>
      </c>
      <c t="n" r="B9" s="9">
        <v>39.15</v>
      </c>
    </row>
    <row r="10" spans="1:2">
      <c t="s" r="A10" s="4">
        <v>353</v>
      </c>
      <c t="n" r="B10" s="9">
        <v>31.94</v>
      </c>
    </row>
    <row r="11" spans="1:2">
      <c t="s" r="A11" s="4">
        <v>354</v>
      </c>
      <c t="n" r="B11" s="8">
        <v>35.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7</v>
      </c>
      <c t="s" r="B1" s="2">
        <v>1</v>
      </c>
    </row>
    <row r="2" spans="1:3">
      <c t="s" r="B2" s="2">
        <v>2</v>
      </c>
      <c t="s" r="C2" s="2">
        <v>68</v>
      </c>
    </row>
    <row r="3" spans="1:3">
      <c t="s" r="A3" s="3">
        <v>69</v>
      </c>
    </row>
    <row r="4" spans="1:3">
      <c t="s" r="A4" s="4">
        <v>70</v>
      </c>
      <c t="n" r="B4" s="7">
        <v>117124</v>
      </c>
      <c t="n" r="C4" s="7">
        <v>103565</v>
      </c>
    </row>
    <row r="5" spans="1:3">
      <c t="s" r="A5" s="4">
        <v>71</v>
      </c>
      <c t="n" r="B5" s="6">
        <v>144863</v>
      </c>
      <c t="n" r="C5" s="6">
        <v>119110</v>
      </c>
    </row>
    <row r="6" spans="1:3">
      <c t="s" r="A6" s="4">
        <v>72</v>
      </c>
      <c t="n" r="B6" s="6">
        <v>261987</v>
      </c>
      <c t="n" r="C6" s="6">
        <v>222675</v>
      </c>
    </row>
    <row r="7" spans="1:3">
      <c t="s" r="A7" s="4">
        <v>73</v>
      </c>
      <c t="n" r="B7" s="6">
        <v>29639</v>
      </c>
      <c t="n" r="C7" s="6">
        <v>26780</v>
      </c>
    </row>
    <row r="8" spans="1:3">
      <c t="s" r="A8" s="4">
        <v>74</v>
      </c>
      <c t="n" r="B8" s="6">
        <v>16512</v>
      </c>
      <c t="n" r="C8" s="6">
        <v>15766</v>
      </c>
    </row>
    <row r="9" spans="1:3">
      <c t="s" r="A9" s="4">
        <v>75</v>
      </c>
      <c t="n" r="B9" s="6">
        <v>46151</v>
      </c>
      <c t="n" r="C9" s="6">
        <v>42546</v>
      </c>
    </row>
    <row r="10" spans="1:3">
      <c t="s" r="A10" s="4">
        <v>76</v>
      </c>
      <c t="n" r="B10" s="6">
        <v>56377</v>
      </c>
      <c t="n" r="C10" s="6">
        <v>48992</v>
      </c>
    </row>
    <row r="11" spans="1:3">
      <c t="s" r="A11" s="4">
        <v>77</v>
      </c>
      <c t="n" r="B11" s="6">
        <v>71530</v>
      </c>
      <c t="n" r="C11" s="6">
        <v>61194</v>
      </c>
    </row>
    <row r="12" spans="1:3">
      <c t="s" r="A12" s="4">
        <v>78</v>
      </c>
      <c t="n" r="B12" s="6">
        <v>13040</v>
      </c>
      <c t="n" r="C12" s="6">
        <v>12844</v>
      </c>
    </row>
    <row r="13" spans="1:3">
      <c t="s" r="A13" s="4">
        <v>79</v>
      </c>
      <c t="n" r="B13" s="6">
        <v>20810</v>
      </c>
      <c t="n" r="C13" s="6">
        <v>18577</v>
      </c>
    </row>
    <row r="14" spans="1:3">
      <c t="s" r="A14" s="4">
        <v>80</v>
      </c>
      <c t="n" r="B14" s="6">
        <v>2905</v>
      </c>
      <c t="n" r="C14" s="6">
        <v>2774</v>
      </c>
    </row>
    <row r="15" spans="1:3">
      <c t="s" r="A15" s="4">
        <v>81</v>
      </c>
      <c t="n" r="B15" s="6">
        <v>210813</v>
      </c>
      <c t="n" r="C15" s="6">
        <v>186927</v>
      </c>
    </row>
    <row r="16" spans="1:3">
      <c t="s" r="A16" s="4">
        <v>82</v>
      </c>
      <c t="n" r="B16" s="6">
        <v>51174</v>
      </c>
      <c t="n" r="C16" s="6">
        <v>35748</v>
      </c>
    </row>
    <row r="17" spans="1:3">
      <c t="s" r="A17" s="4">
        <v>83</v>
      </c>
      <c t="n" r="B17" s="6">
        <v>2110</v>
      </c>
      <c t="n" r="C17" s="6">
        <v>4650</v>
      </c>
    </row>
    <row r="18" spans="1:3">
      <c t="s" r="A18" s="4">
        <v>84</v>
      </c>
      <c t="n" r="B18" s="6">
        <v>49064</v>
      </c>
      <c t="n" r="C18" s="6">
        <v>31098</v>
      </c>
    </row>
    <row r="19" spans="1:3">
      <c t="s" r="A19" s="4">
        <v>85</v>
      </c>
      <c t="n" r="B19" s="6">
        <v>17903</v>
      </c>
      <c t="n" r="C19" s="6">
        <v>11556</v>
      </c>
    </row>
    <row r="20" spans="1:3">
      <c t="s" r="A20" s="4">
        <v>86</v>
      </c>
      <c t="n" r="B20" s="6">
        <v>31161</v>
      </c>
      <c t="n" r="C20" s="6">
        <v>19542</v>
      </c>
    </row>
    <row r="21" spans="1:3">
      <c t="s" r="A21" s="4">
        <v>87</v>
      </c>
      <c t="n" r="B21" s="6">
        <v>440</v>
      </c>
      <c t="n" r="C21" s="6">
        <v>155</v>
      </c>
    </row>
    <row r="22" spans="1:3">
      <c t="s" r="A22" s="4">
        <v>88</v>
      </c>
      <c t="n" r="B22" s="7">
        <v>31601</v>
      </c>
      <c t="n" r="C22" s="7">
        <v>19697</v>
      </c>
    </row>
    <row r="23" spans="1:3">
      <c t="s" r="A23" s="3">
        <v>89</v>
      </c>
    </row>
    <row r="24" spans="1:3">
      <c t="s" r="A24" s="4">
        <v>90</v>
      </c>
      <c t="n" r="B24" s="8">
        <v>0.75</v>
      </c>
      <c t="n" r="C24" s="8">
        <v>0.49</v>
      </c>
    </row>
    <row r="25" spans="1:3">
      <c t="s" r="A25" s="4">
        <v>91</v>
      </c>
      <c t="n" r="B25" s="8">
        <v>0.72</v>
      </c>
      <c t="n" r="C25" s="8">
        <v>0.46</v>
      </c>
    </row>
    <row r="26" spans="1:3">
      <c t="s" r="A26" s="3">
        <v>92</v>
      </c>
    </row>
    <row r="27" spans="1:3">
      <c t="s" r="A27" s="4">
        <v>90</v>
      </c>
      <c t="n" r="B27" s="6">
        <v>41659879</v>
      </c>
      <c t="n" r="C27" s="6">
        <v>40235141</v>
      </c>
    </row>
    <row r="28" spans="1:3">
      <c t="s" r="A28" s="4">
        <v>91</v>
      </c>
      <c t="n" r="B28" s="6">
        <v>43112141</v>
      </c>
      <c t="n" r="C28" s="6">
        <v>42377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55"/>
    <col customWidth="1" max="6" min="6" width="27"/>
  </cols>
  <sheetData>
    <row r="1" spans="1:6">
      <c t="s" r="A1" s="1">
        <v>93</v>
      </c>
      <c t="s" r="B1" s="2">
        <v>94</v>
      </c>
      <c t="s" r="C1" s="2">
        <v>95</v>
      </c>
      <c t="s" r="D1" s="2">
        <v>96</v>
      </c>
      <c t="s" r="E1" s="2">
        <v>97</v>
      </c>
      <c t="s" r="F1" s="2">
        <v>98</v>
      </c>
    </row>
    <row r="2" spans="1:6">
      <c t="s" r="A2" s="4">
        <v>99</v>
      </c>
      <c t="n" r="B2" s="7">
        <v>346338</v>
      </c>
      <c t="n" r="C2" s="7">
        <v>416</v>
      </c>
      <c t="n" r="D2" s="7">
        <v>280828</v>
      </c>
      <c t="n" r="E2" s="7">
        <v>-970</v>
      </c>
      <c t="n" r="F2" s="7">
        <v>66064</v>
      </c>
    </row>
    <row r="3" spans="1:6">
      <c t="s" r="A3" s="4">
        <v>100</v>
      </c>
      <c t="n" r="C3" s="6">
        <v>41618933</v>
      </c>
    </row>
    <row r="4" spans="1:6">
      <c t="s" r="A4" s="4">
        <v>86</v>
      </c>
      <c t="n" r="B4" s="6">
        <v>31161</v>
      </c>
      <c t="n" r="F4" s="6">
        <v>31161</v>
      </c>
    </row>
    <row r="5" spans="1:6">
      <c t="s" r="A5" s="4">
        <v>87</v>
      </c>
      <c t="n" r="B5" s="6">
        <v>440</v>
      </c>
      <c t="n" r="E5" s="6">
        <v>440</v>
      </c>
    </row>
    <row r="6" spans="1:6">
      <c t="s" r="A6" s="4">
        <v>101</v>
      </c>
      <c t="n" r="B6" s="6">
        <v>1360</v>
      </c>
      <c t="n" r="D6" s="6">
        <v>1360</v>
      </c>
    </row>
    <row r="7" spans="1:6">
      <c t="s" r="A7" s="4">
        <v>102</v>
      </c>
      <c t="n" r="B7" s="6">
        <v>1538</v>
      </c>
      <c t="n" r="D7" s="6">
        <v>1538</v>
      </c>
    </row>
    <row r="8" spans="1:6">
      <c t="s" r="A8" s="4">
        <v>103</v>
      </c>
      <c t="n" r="B8" s="6">
        <v>430</v>
      </c>
      <c t="n" r="C8" s="7">
        <v>1</v>
      </c>
      <c t="n" r="D8" s="6">
        <v>429</v>
      </c>
    </row>
    <row r="9" spans="1:6">
      <c t="s" r="A9" s="4">
        <v>104</v>
      </c>
      <c t="n" r="C9" s="6">
        <v>116394</v>
      </c>
    </row>
    <row r="10" spans="1:6">
      <c t="s" r="A10" s="4">
        <v>105</v>
      </c>
      <c t="n" r="B10" s="7">
        <v>381267</v>
      </c>
      <c t="n" r="C10" s="7">
        <v>417</v>
      </c>
      <c t="n" r="D10" s="7">
        <v>284155</v>
      </c>
      <c t="n" r="E10" s="7">
        <v>-530</v>
      </c>
      <c t="n" r="F10" s="7">
        <v>97225</v>
      </c>
    </row>
    <row r="11" spans="1:6">
      <c t="s" r="A11" s="4">
        <v>106</v>
      </c>
      <c t="n" r="C11" s="6">
        <v>417353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8</v>
      </c>
    </row>
    <row r="3" spans="1:3">
      <c t="s" r="A3" s="3">
        <v>108</v>
      </c>
    </row>
    <row r="4" spans="1:3">
      <c t="s" r="A4" s="4">
        <v>86</v>
      </c>
      <c t="n" r="B4" s="7">
        <v>31161</v>
      </c>
      <c t="n" r="C4" s="7">
        <v>19542</v>
      </c>
    </row>
    <row r="5" spans="1:3">
      <c t="s" r="A5" s="3">
        <v>109</v>
      </c>
    </row>
    <row r="6" spans="1:3">
      <c t="s" r="A6" s="4">
        <v>79</v>
      </c>
      <c t="n" r="B6" s="6">
        <v>20810</v>
      </c>
      <c t="n" r="C6" s="6">
        <v>18577</v>
      </c>
    </row>
    <row r="7" spans="1:3">
      <c t="s" r="A7" s="4">
        <v>110</v>
      </c>
      <c t="n" r="B7" s="6">
        <v>4722</v>
      </c>
      <c t="n" r="C7" s="6">
        <v>5569</v>
      </c>
    </row>
    <row r="8" spans="1:3">
      <c t="s" r="A8" s="4">
        <v>102</v>
      </c>
      <c t="n" r="B8" s="6">
        <v>-1538</v>
      </c>
      <c t="n" r="C8" s="6">
        <v>-2874</v>
      </c>
    </row>
    <row r="9" spans="1:3">
      <c t="s" r="A9" s="4">
        <v>111</v>
      </c>
      <c t="n" r="B9" s="6">
        <v>170</v>
      </c>
      <c t="n" r="C9" s="6">
        <v>289</v>
      </c>
    </row>
    <row r="10" spans="1:3">
      <c t="s" r="A10" s="4">
        <v>112</v>
      </c>
      <c t="n" r="B10" s="6">
        <v>1360</v>
      </c>
      <c t="n" r="C10" s="6">
        <v>549</v>
      </c>
    </row>
    <row r="11" spans="1:3">
      <c t="s" r="A11" s="4">
        <v>113</v>
      </c>
      <c t="n" r="B11" s="6">
        <v>699</v>
      </c>
      <c t="n" r="C11" s="6">
        <v>505</v>
      </c>
    </row>
    <row r="12" spans="1:3">
      <c t="s" r="A12" s="3">
        <v>114</v>
      </c>
    </row>
    <row r="13" spans="1:3">
      <c t="s" r="A13" s="4">
        <v>28</v>
      </c>
      <c t="n" r="B13" s="6">
        <v>1032</v>
      </c>
      <c t="n" r="C13" s="6">
        <v>-507</v>
      </c>
    </row>
    <row r="14" spans="1:3">
      <c t="s" r="A14" s="4">
        <v>29</v>
      </c>
      <c t="n" r="B14" s="6">
        <v>-1944</v>
      </c>
      <c t="n" r="C14" s="6">
        <v>-1881</v>
      </c>
    </row>
    <row r="15" spans="1:3">
      <c t="s" r="A15" s="4">
        <v>31</v>
      </c>
      <c t="n" r="B15" s="6">
        <v>3275</v>
      </c>
      <c t="n" r="C15" s="6">
        <v>2241</v>
      </c>
    </row>
    <row r="16" spans="1:3">
      <c t="s" r="A16" s="4">
        <v>32</v>
      </c>
      <c t="n" r="B16" s="6">
        <v>-4231</v>
      </c>
      <c t="n" r="C16" s="6">
        <v>-3177</v>
      </c>
    </row>
    <row r="17" spans="1:3">
      <c t="s" r="A17" s="4">
        <v>38</v>
      </c>
      <c t="n" r="B17" s="6">
        <v>465</v>
      </c>
      <c t="n" r="C17" s="6">
        <v>6</v>
      </c>
    </row>
    <row r="18" spans="1:3">
      <c t="s" r="A18" s="4">
        <v>42</v>
      </c>
      <c t="n" r="B18" s="6">
        <v>1671</v>
      </c>
      <c t="n" r="C18" s="6">
        <v>2673</v>
      </c>
    </row>
    <row r="19" spans="1:3">
      <c t="s" r="A19" s="4">
        <v>43</v>
      </c>
      <c t="n" r="B19" s="6">
        <v>223</v>
      </c>
      <c t="n" r="C19" s="6">
        <v>48</v>
      </c>
    </row>
    <row r="20" spans="1:3">
      <c t="s" r="A20" s="4">
        <v>44</v>
      </c>
      <c t="n" r="B20" s="6">
        <v>8877</v>
      </c>
      <c t="n" r="C20" s="6">
        <v>3375</v>
      </c>
    </row>
    <row r="21" spans="1:3">
      <c t="s" r="A21" s="4">
        <v>46</v>
      </c>
      <c t="n" r="B21" s="6">
        <v>9071</v>
      </c>
      <c t="n" r="C21" s="6">
        <v>6711</v>
      </c>
    </row>
    <row r="22" spans="1:3">
      <c t="s" r="A22" s="4">
        <v>47</v>
      </c>
      <c t="n" r="B22" s="6">
        <v>832</v>
      </c>
      <c t="n" r="C22" s="6">
        <v>59</v>
      </c>
    </row>
    <row r="23" spans="1:3">
      <c t="s" r="A23" s="4">
        <v>115</v>
      </c>
      <c t="n" r="B23" s="6">
        <v>76655</v>
      </c>
      <c t="n" r="C23" s="6">
        <v>51705</v>
      </c>
    </row>
    <row r="24" spans="1:3">
      <c t="s" r="A24" s="3">
        <v>116</v>
      </c>
    </row>
    <row r="25" spans="1:3">
      <c t="s" r="A25" s="4">
        <v>117</v>
      </c>
      <c t="n" r="B25" s="6">
        <v>-38121</v>
      </c>
      <c t="n" r="C25" s="6">
        <v>-36837</v>
      </c>
    </row>
    <row r="26" spans="1:3">
      <c t="s" r="A26" s="4">
        <v>118</v>
      </c>
      <c t="n" r="B26" s="6">
        <v>1</v>
      </c>
      <c t="n" r="C26" s="6">
        <v>116</v>
      </c>
    </row>
    <row r="27" spans="1:3">
      <c t="s" r="A27" s="4">
        <v>119</v>
      </c>
      <c t="n" r="B27" s="6">
        <v>-38120</v>
      </c>
      <c t="n" r="C27" s="6">
        <v>-36721</v>
      </c>
    </row>
    <row r="28" spans="1:3">
      <c t="s" r="A28" s="3">
        <v>120</v>
      </c>
    </row>
    <row r="29" spans="1:3">
      <c t="s" r="A29" s="4">
        <v>121</v>
      </c>
      <c t="n" r="B29" s="6">
        <v>6000</v>
      </c>
    </row>
    <row r="30" spans="1:3">
      <c t="s" r="A30" s="4">
        <v>122</v>
      </c>
      <c t="n" r="B30" s="6">
        <v>-43875</v>
      </c>
    </row>
    <row r="31" spans="1:3">
      <c t="s" r="A31" s="4">
        <v>123</v>
      </c>
      <c t="n" r="B31" s="6">
        <v>430</v>
      </c>
      <c t="n" r="C31" s="6">
        <v>1346</v>
      </c>
    </row>
    <row r="32" spans="1:3">
      <c t="s" r="A32" s="4">
        <v>102</v>
      </c>
      <c t="n" r="B32" s="6">
        <v>1538</v>
      </c>
      <c t="n" r="C32" s="6">
        <v>2874</v>
      </c>
    </row>
    <row r="33" spans="1:3">
      <c t="s" r="A33" s="4">
        <v>124</v>
      </c>
      <c t="n" r="B33" s="6">
        <v>-35907</v>
      </c>
      <c t="n" r="C33" s="6">
        <v>4220</v>
      </c>
    </row>
    <row r="34" spans="1:3">
      <c t="s" r="A34" s="4">
        <v>125</v>
      </c>
      <c t="n" r="B34" s="6">
        <v>2628</v>
      </c>
      <c t="n" r="C34" s="6">
        <v>19204</v>
      </c>
    </row>
    <row r="35" spans="1:3">
      <c t="s" r="A35" s="4">
        <v>126</v>
      </c>
      <c t="n" r="B35" s="6">
        <v>25495</v>
      </c>
      <c t="n" r="C35" s="6">
        <v>70876</v>
      </c>
    </row>
    <row r="36" spans="1:3">
      <c t="s" r="A36" s="4">
        <v>127</v>
      </c>
      <c t="n" r="B36" s="6">
        <v>28123</v>
      </c>
      <c t="n" r="C36" s="6">
        <v>90080</v>
      </c>
    </row>
    <row r="37" spans="1:3">
      <c t="s" r="A37" s="3">
        <v>128</v>
      </c>
    </row>
    <row r="38" spans="1:3">
      <c t="s" r="A38" s="4">
        <v>129</v>
      </c>
      <c t="n" r="B38" s="6">
        <v>1028</v>
      </c>
      <c t="n" r="C38" s="6">
        <v>302</v>
      </c>
    </row>
    <row r="39" spans="1:3">
      <c t="s" r="A39" s="4">
        <v>130</v>
      </c>
      <c t="n" r="B39" s="6">
        <v>1916</v>
      </c>
      <c t="n" r="C39" s="6">
        <v>4371</v>
      </c>
    </row>
    <row r="40" spans="1:3">
      <c t="s" r="A40" s="4">
        <v>131</v>
      </c>
      <c t="n" r="B40" s="7">
        <v>5767</v>
      </c>
      <c t="n" r="C40" s="7">
        <v>39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Comp</vt:lpstr>
      <vt:lpstr>Consolidated Statements of Stoc</vt:lpstr>
      <vt:lpstr>Consolidated Statements of Cash</vt:lpstr>
      <vt:lpstr>Summary of Significant Accounti</vt:lpstr>
      <vt:lpstr>Accrued Liabilities</vt:lpstr>
      <vt:lpstr>Long-Term Debt</vt:lpstr>
      <vt:lpstr>Income Taxes</vt:lpstr>
      <vt:lpstr>Commitments and Contingencies</vt:lpstr>
      <vt:lpstr>Earnings per share</vt:lpstr>
      <vt:lpstr>Equity-Based Compensation</vt:lpstr>
      <vt:lpstr>Summary of Significant Accoun14</vt:lpstr>
      <vt:lpstr>Accrued Liabilities (Tables)</vt:lpstr>
      <vt:lpstr>Long-Term Debt (Tables)</vt:lpstr>
      <vt:lpstr>Commitments and Contingencies (</vt:lpstr>
      <vt:lpstr>Earnings per share (Tables)</vt:lpstr>
      <vt:lpstr>Equity-Based Compensation (Tabl</vt:lpstr>
      <vt:lpstr>Summary of Significant Accoun20</vt:lpstr>
      <vt:lpstr>Accrued Liabilities - Accrued L</vt:lpstr>
      <vt:lpstr>Long-Term Debt - Long-Term Debt</vt:lpstr>
      <vt:lpstr>Long-Term Debt - Additional Inf</vt:lpstr>
      <vt:lpstr>Long-Term Debt - Future Debt Pa</vt:lpstr>
      <vt:lpstr>Long-Term Debt - Recorded Inter</vt:lpstr>
      <vt:lpstr>Income Taxes - Additional Infor</vt:lpstr>
      <vt:lpstr>Commitments and Contingencies -</vt:lpstr>
      <vt:lpstr>Commitments and Contingencies28</vt:lpstr>
      <vt:lpstr>Earnings Per Share - Summary of</vt:lpstr>
      <vt:lpstr>Earnings Per share - Additional</vt:lpstr>
      <vt:lpstr>Equity-Based Compensation - Sum</vt:lpstr>
      <vt:lpstr>Equity-Based Compensation - Tra</vt:lpstr>
      <vt:lpstr>Equity-Based Compensation - Add</vt:lpstr>
      <vt:lpstr>Equity-Based Compensation - T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7:18:08Z</dcterms:created>
  <dcterms:modified xmlns:dcterms="http://purl.org/dc/terms/" xmlns:xsi="http://www.w3.org/2001/XMLSchema-instance" xsi:type="dcterms:W3CDTF">2016-06-07T17:18:08Z</dcterms:modified>
  <dc:title xmlns:dc="http://purl.org/dc/elements/1.1/">Untitled</dc:title>
  <dc:description xmlns:dc="http://purl.org/dc/elements/1.1/"/>
  <dc:subject xmlns:dc="http://purl.org/dc/elements/1.1/"/>
  <cp:keywords/>
  <cp:category/>
</cp:coreProperties>
</file>